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ash" sheetId="5" r:id="rId5"/>
    <s:sheet name="Consolidated Statements of Cas6" sheetId="6" r:id="rId6"/>
    <s:sheet name="Note 1 - Organization" sheetId="7" r:id="rId7"/>
    <s:sheet name="Note 2 - Basis of Presentation " sheetId="8" r:id="rId8"/>
    <s:sheet name="Note 3 - Earnings Per Share" sheetId="9" r:id="rId9"/>
    <s:sheet name="Note 4 - Debt" sheetId="10" r:id="rId10"/>
    <s:sheet name="Note 5 - Lease Commitments" sheetId="11" r:id="rId11"/>
    <s:sheet name="Note 6 - Property and Equipment" sheetId="12" r:id="rId12"/>
    <s:sheet name="Note 7 - Accrued Expenses" sheetId="13" r:id="rId13"/>
    <s:sheet name="Note 8 - Fair Value Measurement" sheetId="14" r:id="rId14"/>
    <s:sheet name="Note 9 - Share-based Compensati" sheetId="15" r:id="rId15"/>
    <s:sheet name="Note 10 - Related Party Transac" sheetId="16" r:id="rId16"/>
    <s:sheet name="Note 11 - Commitments and Conti" sheetId="17" r:id="rId17"/>
    <s:sheet name="Note 12 - Subsequent Events" sheetId="18" r:id="rId18"/>
    <s:sheet name="Significant Accounting Policies" sheetId="19" r:id="rId19"/>
    <s:sheet name="Note 2 - Basis of Presentatio20" sheetId="20" r:id="rId20"/>
    <s:sheet name="Note 3 - Earnings Per Share (Ta" sheetId="21" r:id="rId21"/>
    <s:sheet name="Note 5 - Lease Commitments (Tab" sheetId="22" r:id="rId22"/>
    <s:sheet name="Note 6 - Property and Equipme23" sheetId="23" r:id="rId23"/>
    <s:sheet name="Note 7 - Accrued Expenses (Tabl" sheetId="24" r:id="rId24"/>
    <s:sheet name="Note 9 - Share-based Compensa25" sheetId="25" r:id="rId25"/>
    <s:sheet name="Note 1 - Organization (Details " sheetId="26" r:id="rId26"/>
    <s:sheet name="Note 2 - Basis of Presentatio27" sheetId="27" r:id="rId27"/>
    <s:sheet name="Note 2 - Sales from Natural and" sheetId="28" r:id="rId28"/>
    <s:sheet name="Note 3 - Earnings Per Share (De" sheetId="29" r:id="rId29"/>
    <s:sheet name="Note 3 - Basic and Diluted Earn" sheetId="30" r:id="rId30"/>
    <s:sheet name="Note 4 - Debt (Details Textual)" sheetId="31" r:id="rId31"/>
    <s:sheet name="Note 5 - Capital and Financing " sheetId="32" r:id="rId32"/>
    <s:sheet name="Note 6 - Property and Equipme33" sheetId="33" r:id="rId33"/>
    <s:sheet name="Note 6 - Property and Equipme34" sheetId="34" r:id="rId34"/>
    <s:sheet name="Note 6 - Property and Equipme35" sheetId="35" r:id="rId35"/>
    <s:sheet name="Note 6 - Depreciation and Amort" sheetId="36" r:id="rId36"/>
    <s:sheet name="Note 7 - Composition of Accrued" sheetId="37" r:id="rId37"/>
    <s:sheet name="Note 9 - Share-based Compensa38" sheetId="38" r:id="rId38"/>
    <s:sheet name="Note 9 - Changes in Non-Vested " sheetId="39" r:id="rId39"/>
    <s:sheet name="Note 10 - Related Party Trans40" sheetId="40" r:id="rId40"/>
    <s:sheet name="Note 12 - Subsequent Events (De" sheetId="41" r:id="rId41"/>
  </s:sheets>
  <s:definedNames/>
  <s:calcPr calcId="124519" calcMode="auto" fullCalcOnLoad="1"/>
</s:workbook>
</file>

<file path=xl/sharedStrings.xml><?xml version="1.0" encoding="utf-8"?>
<sst xmlns="http://schemas.openxmlformats.org/spreadsheetml/2006/main" uniqueCount="342">
  <si>
    <t>Document And Entity Information - shares</t>
  </si>
  <si>
    <t>3 Months Ended</t>
  </si>
  <si>
    <t>Dec. 31, 2015</t>
  </si>
  <si>
    <t>Jan. 22, 2016</t>
  </si>
  <si>
    <t>Entity Registrant Name</t>
  </si>
  <si>
    <t>Natural Grocers by Vitamin Cottage, Inc.</t>
  </si>
  <si>
    <t>Entity Central Index Key</t>
  </si>
  <si>
    <t>Trading Symbol</t>
  </si>
  <si>
    <t>ngvc</t>
  </si>
  <si>
    <t>Current Fiscal Year End Date</t>
  </si>
  <si>
    <t>--09-30</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Dec. 31,
		2015</t>
  </si>
  <si>
    <t>Document Fiscal Year Focus</t>
  </si>
  <si>
    <t>Document Fiscal Period Focus</t>
  </si>
  <si>
    <t>Q1</t>
  </si>
  <si>
    <t>Amendment Flag</t>
  </si>
  <si>
    <t>false</t>
  </si>
  <si>
    <t>Consolidated Balance Sheets (Unaudited) - USD ($) $ in Thousands</t>
  </si>
  <si>
    <t>Sep. 30, 2015</t>
  </si>
  <si>
    <t>Current assets:</t>
  </si>
  <si>
    <t>Cash and cash equivalents</t>
  </si>
  <si>
    <t>Accounts receivable, net</t>
  </si>
  <si>
    <t>Merchandise inventory</t>
  </si>
  <si>
    <t>Prepaid expenses and other current assets</t>
  </si>
  <si>
    <t>Deferred income tax assets</t>
  </si>
  <si>
    <t>Total current assets</t>
  </si>
  <si>
    <t>Property and equipment, net</t>
  </si>
  <si>
    <t>Other assets:</t>
  </si>
  <si>
    <t>Deposits and other assets</t>
  </si>
  <si>
    <t>Goodwill and other intangible assets, net of accumulated amortization of $691 and $683, respectively</t>
  </si>
  <si>
    <t>Deferred financing costs, net</t>
  </si>
  <si>
    <t>Total other assets</t>
  </si>
  <si>
    <t>Total assets</t>
  </si>
  <si>
    <t>Current liabilities:</t>
  </si>
  <si>
    <t>Accounts payable</t>
  </si>
  <si>
    <t>Accrued expenses</t>
  </si>
  <si>
    <t>Capital and financing lease obligations, current portion</t>
  </si>
  <si>
    <t>Total current liabilities</t>
  </si>
  <si>
    <t>Long-term liabilities:</t>
  </si>
  <si>
    <t>Capital and financing lease obligations, net of current portion</t>
  </si>
  <si>
    <t>Deferred income tax liabilities</t>
  </si>
  <si>
    <t>Deferred compensation</t>
  </si>
  <si>
    <t>Deferred rent</t>
  </si>
  <si>
    <t>Leasehold incentives</t>
  </si>
  <si>
    <t>Total long-term liabilities</t>
  </si>
  <si>
    <t>Total liabilities</t>
  </si>
  <si>
    <t>Commitments (Note 5 and 11)</t>
  </si>
  <si>
    <t xml:space="preserve"> </t>
  </si>
  <si>
    <t>Stockholders’ equity:</t>
  </si>
  <si>
    <t>Common stock, $0.001 par value, 50,000,000 shares authorized, 22,497,482 and 22,496,628 shares issued and outstanding, respectively</t>
  </si>
  <si>
    <t>Additional paid-in capital</t>
  </si>
  <si>
    <t>Retained earnings</t>
  </si>
  <si>
    <t>Total stockholders’ equity</t>
  </si>
  <si>
    <t>Total liabilities and stockholders’ equity</t>
  </si>
  <si>
    <t>Consolidated Balance Sheets (Unaudited) (Parentheticals) - USD ($) $ in Thousands</t>
  </si>
  <si>
    <t>Accumulated amortization</t>
  </si>
  <si>
    <t>Common stock, par value (in dollars per share)</t>
  </si>
  <si>
    <t>Common stock, shares authorized (in shares)</t>
  </si>
  <si>
    <t>Common stock, shares issued (in shares)</t>
  </si>
  <si>
    <t>Common stock, shares outstanding (in shares)</t>
  </si>
  <si>
    <t>Consolidated Statements of Income (Unaudited) - USD ($) $ in Thousands</t>
  </si>
  <si>
    <t>Dec. 31, 2014</t>
  </si>
  <si>
    <t>Net sales</t>
  </si>
  <si>
    <t>Cost of goods sold and occupancy costs</t>
  </si>
  <si>
    <t>Gross profit</t>
  </si>
  <si>
    <t>Store expenses</t>
  </si>
  <si>
    <t>Administrative expenses</t>
  </si>
  <si>
    <t>Pre-opening and relocation expenses</t>
  </si>
  <si>
    <t>Operating income</t>
  </si>
  <si>
    <t>Interest expense</t>
  </si>
  <si>
    <t>Income before income taxes</t>
  </si>
  <si>
    <t>Provision for income taxes</t>
  </si>
  <si>
    <t>Net income</t>
  </si>
  <si>
    <t>Net income per share of common stock:</t>
  </si>
  <si>
    <t>Basic (in dollars per share)</t>
  </si>
  <si>
    <t>Diluted (in dollars per share)</t>
  </si>
  <si>
    <t>Weighted average number of shares of common stock outstanding:</t>
  </si>
  <si>
    <t>Basic (in shares)</t>
  </si>
  <si>
    <t>Diluted (in shares)</t>
  </si>
  <si>
    <t>Consolidated Statements of Cash Flows (Unaudited) - USD ($) $ in Thousands</t>
  </si>
  <si>
    <t>Operating activities:</t>
  </si>
  <si>
    <t>Adjustments to reconcile net income to net cash provided by operating activities:</t>
  </si>
  <si>
    <t>Depreciation and amortization</t>
  </si>
  <si>
    <t>Loss (gain) on disposal of property and equipment</t>
  </si>
  <si>
    <t>Share-based compensation</t>
  </si>
  <si>
    <t>Excess tax benefit from share-based compensation</t>
  </si>
  <si>
    <t>Deferred income tax expense (benefit)</t>
  </si>
  <si>
    <t>Non-cash interest expense</t>
  </si>
  <si>
    <t>Changes in operating assets and liabilities</t>
  </si>
  <si>
    <t>Prepaid expenses and other assets</t>
  </si>
  <si>
    <t>Deferred rent and leasehold incentives</t>
  </si>
  <si>
    <t>Net cash provided by operating activities</t>
  </si>
  <si>
    <t>Investing activities:</t>
  </si>
  <si>
    <t>Acquisition of property and equipment</t>
  </si>
  <si>
    <t>Proceeds from sale of property and equipment</t>
  </si>
  <si>
    <t>Payment for acquisition</t>
  </si>
  <si>
    <t>Net cash used in investing activities</t>
  </si>
  <si>
    <t>Financing activities:</t>
  </si>
  <si>
    <t>Borrowings under credit facility</t>
  </si>
  <si>
    <t>Repayments under credit facility</t>
  </si>
  <si>
    <t>Capital and financing lease obligations payments</t>
  </si>
  <si>
    <t>Payments on withholding tax for restricted stock unit vesting</t>
  </si>
  <si>
    <t>Net cash (used in) provided by financing activities</t>
  </si>
  <si>
    <t>Net decrease in cash and cash equivalents</t>
  </si>
  <si>
    <t>Cash and cash equivalents, beginning of period</t>
  </si>
  <si>
    <t>Cash and cash equivalents, end of period</t>
  </si>
  <si>
    <t>Supplemental disclosures of cash flow information:</t>
  </si>
  <si>
    <t>Cash paid for interest</t>
  </si>
  <si>
    <t>Cash paid for interest on capital and financing lease obligations, net of capitalized interest of $159 and $51, respectively</t>
  </si>
  <si>
    <t>Income taxes paid</t>
  </si>
  <si>
    <t>Supplemental disclosures of non-cash investing and financing activities:</t>
  </si>
  <si>
    <t>Acquisition of property and equipment not yet paid</t>
  </si>
  <si>
    <t>Property acquired through capital and financing lease obligations</t>
  </si>
  <si>
    <t>Consolidated Statements of Cash Flows (Unaudited) (Parentheticals) - USD ($) $ in Thousands</t>
  </si>
  <si>
    <t>Capitalized interest</t>
  </si>
  <si>
    <t>Note 1 - Organization</t>
  </si>
  <si>
    <t>Notes to Financial Statements</t>
  </si>
  <si>
    <t>Nature of Operations [Text Block]</t>
  </si>
  <si>
    <t>1. Organization Nature of Business Natural Grocers by Vitamin Cottage, Inc. (Natural Grocers or the holding company) and its consolidated subsidiaries (collectively, the Company) operate retail stores that specialize in natural and organic groceries and dietary supplements. The Company operates its retail stores under its trademark Natural Grocers by Vitamin Cottage ® . As of December 31, 2015, the Company operated 107 stores in 18 states, including 36 stores in Colorado, 14 in Texas, eight each in Kansas and Oregon, seven in Oklahoma, six in Arizona, five in New Mexico, four each in Montana and Utah, three each in Idaho and Nebraska, two each in Missouri and Wyoming, and one each in Arkansas, Minnesota, Nevada, North Dakota and Washington. The Company also has a bulk food repackaging facility and distribution center in Golden, Colorado. The Company had 103 stores in 18 states as of September 30, 2015.</t>
  </si>
  <si>
    <t>Note 2 - Basis of Presentation and Summary of Significant Accounting Policies</t>
  </si>
  <si>
    <t>Basis of Presentation and Significant Accounting Policies [Text Block]</t>
  </si>
  <si>
    <t>2 . Basis of Presentation and Summary of Significant Accounting Policies Consolidated Financial Statements The accompanying unaudited consolidated financial statements of the Company have been prepared in accordance with U.S. generally accepted accounting principles (GAAP) for interim financial statements and are in the form prescribed by the Securities and Exchange Commission in Article 10 of Regulation S-X. Accordingly, they do not include all of the information and footnotes required by GAAP for annual financial statements. The information included in this Form 10-Q should be read in conjunction with Management’s Discussion and Analysis of Financial Condition and Results of Operations and the consolidated financial statements and notes thereto included in the Form 10-K . The accompanying consolidated financial statements reflect all adjustments, consisting of normal recurring adjustments, considered necessary for a fair presentation of the Company’s financial results. Interim results are not necessarily indicative of results for any other interim period or for a full fiscal year. The Company reports its results of operations on a fiscal year ending September 30. The accompanying consolidated financial statements include all the accounts of the holding company’s wholly owned subsidiaries, Vitamin Cottage Natural Food Markets, Inc. (the operating company) and Vitamin Cottage Two Ltd. Liability Company (VC2). Natural Systems, LLC, formerly a wholly owned subsidiary of the operating company, was merged into the operating company on November 13, 2015. All significant intercompany balances and transactions have been eliminated in consolidation. The Company has one reporting segment: natural and organic retail stores. Sales from the Company’s natural and organic retail stores are derived from sales of the following products, which are presented as a percentage of sales for the three months ended December 31, 2015 and 2014 as follows: Three months ended December 31 , 201 5 201 4 Grocery 66.3 % 66.5 Dietary supplements 21.9 22.2 Other 11.8 11.3 100.0 % 100.0 Use of Estimates The preparation of financial statements in conformity with GAAP requires management to make estimates and assumptions that affect the reported amounts of assets and liabilities (including the fair value of assets acquired and liabilities assumed in a business combination), the disclosure of contingent assets and liabilities at the date of the financial statements and the reported amounts of revenues and expenses during the reporting period. Management reviews its estimates on an ongoing basis, including those related to allowances for self-insurance reserves, valuation of inventories, useful lives of property and equipment for depreciation and amortization, valuation allowances for deferred tax assets and liabilities and litigation based on currently available information. Changes in facts and circumstances may result in revised estimates and actual results could differ from those estimates. Recent Accounting Pronouncements In November 2015, the Financial Accounting Standards Board (FASB) issued Accounting Standards Update 2015-17, “Income Taxes,” Topic 740, “Income Taxes” (ASU 2015-17). ASU 2015-17 addresses the balance sheet classification of deferred taxes. Current GAAP requires an entity to separate deferred income tax liabilities and assets into current and noncurrent amounts in a classified statement of financial position. The amendments in ASU 2015-17 require that deferred tax liabilities and assets be classified as noncurrent in a classified statement of financial position. ASU 2015-17 will be effective for financial statements issued for fiscal years beginning after December 15, 2016 and interim periods within those fiscal years. The guidance will be effective for the Company’s first quarter of the fiscal year ending September 30, 2018. Earlier application is permitted for all entities as of the beginning of an interim or annual reporting period. The Company is currently evaluating the impact that the adoption of ASU 2015-17 will have on its consolidated financial statements. In July 2015, the FASB issued ASU 2015-11, “Simplifying the Measurement of Inventory,” Topic 330, “Inventory” (ASU 2015-11). The amendments in ASU 2015-11, which apply to inventory that is measured using any method other than the last-in, first-out (LIFO) or retail inventory method, require that entities measure inventory at the lower of cost and net realizable value. The amendments in ASU 2015-11 should be applied on a prospective basis. ASU 2015-11 is effective for fiscal years beginning after December 15, 2016 and interim periods within those years. The provisions of ASU 2015-11 are effective for the Company’s first quarter of the fiscal year ending September 30, 2018. The Company is currently evaluating the impact that the adoption of ASU 2015-11 will have on its consolidated financial statements. In April 2015, the FASB issued ASU 2015-05, “Customer’s Accounting for Fees Paid in a Cloud Computing Arrangement,” Subtopic 350-40, “Intangibles-Goodwill and Other – Internal-Use Software” (ASU 2015-05). ASU 2015-05 provides guidance as to whether a cloud computing arrangement (such as software as a service, platform as a service, infrastructure as a service, and other similar hosting arrangements) includes a software license and, based on that determination, how to account for such arrangements. The amendments in ASU 2015-05 may be applied on either a prospective or retrospective basis and early adoption is permitted. ASU 2015-05 is effective for fiscal years beginning after December 15, 2015 and interim periods within those fiscal years. The provisions of ASU 2015-05 are effective for the Company’s first quarter of the fiscal year ending September 30, 2017. The Company is currently evaluating the impact that the adoption of ASU 2015-05 will have on its consolidated financial statements. In April 2015, the FASB issued ASU 2015-03, “Simplifying the Presentation of Debt Issuance Costs,” Topic 835, “Interest” (ASU 2015-03). ASU 2015-03 requires that debt issuance costs related to a recognized debt liability be presented in the balance sheet as a direct deduction from the carrying amount of that debt liability, consistent with debt discounts. In August 2015, the FASB issued ASU 2015-15, “Interest – Imputation of Interest”, Subtopic 835-30, “Interest” (ASU 2015-15). The guidance in ASU 2015-03 did not address the presentation or subsequent measurement of debt issuance costs related to line-of-credit arrangements and ASU 2015-15 was issued to clarify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s. The amendments in ASU 2015-03 should be applied on a retrospective basis and early adoption is permitted. ASU 2015-03 is effective for fiscal years beginning after December 15, 2015 , and interim periods within those fiscal years. The guidance in ASU 2015-03 will be effective for the Company in the first quarter of the fiscal year ending September 30, 2017. The Company is currently evaluating the impact that the adoption of ASU 2015-03 will have on its consolidated financial statements. In May 2014, the FASB issued ASU 2014-09, “Revenue from Contracts with Customers,” Topic 606, “Revenue from Contracts with Customers” (ASU 2014-09). ASU 2014-09 provides guidance for revenue recognition and will replace most existing revenue recognition guidance in GAAP when it becomes effective. ASU 2014-09’s core principle is that a company will recognize revenue when it transfers promised goods or services to customers in an amount that reflects the consideration to which the company expects to be entitled for the transfer of those goods or services. ASU 2014-09 permits the use of either the retrospective or cumulative effect transition method. In July 2015, the FASB issued ASU 2015-14, “Revenue from Contracts with Customers – Deferral of the Effective Date.” The FASB approved the deferral of ASU 2014-09, by extending the new revenue recognition standard’s mandatory effective date by one year and permitting public companies to apply the new revenue standard to annual reporting periods beginning after December 15, 2017. However, earlier application is permitted only as of annual reporting periods beginning after December 15, 2016. The guidance in ASU 2014-09 will be effective for the Company in the first quarter of the fiscal year ending September 30, 2019. The Company has not yet selected a transition method and is currently in the process of evaluating the impact of the adoption of ASU 2014-09 on the Company’s consolidated financial statements and related disclosures.</t>
  </si>
  <si>
    <t>Note 3 - Earnings Per Share</t>
  </si>
  <si>
    <t>Earnings Per Share [Text Block]</t>
  </si>
  <si>
    <t>3 . Earnings Per Share Basic earnings per share (EPS) is computed by dividing net income by the weighted average shares of common stock outstanding during the period. Diluted EPS reflects the potential dilution that could occur if the Company’s granted but unvested restricted stock units were to vest, resulting in the issuance of common stock that would then share in the earnings of the Company. Presented below are basic and diluted EPS for the three months ended December 31, 2015 and 2014, dollars in thousands, except per share data: Three months ended December 31, 201 5 201 4 Net income $ 3,748 3,564 Weighted average shares of common stock outstanding 22,497,287 22,487,118 Effect of dilutive securities 6,739 7,255 Weighted average shares of common stock outstanding including effect of dilutive securities 22,504,026 22,494,373 Basic earnings per share $ 0.17 0.16 Diluted earnings per share $ 0.17 0.16 There were 106,903 and 29,943 non-vested restricted stock units (RSUs) for the three months ended December 31, 2015 and 2014, respectively, excluded from the calculation as they are antidilutive. The Company did not declare any dividends in the three months ended December 31, 2015 or 2014.</t>
  </si>
  <si>
    <t>Note 4 - Debt</t>
  </si>
  <si>
    <t>Debt and Capital Leases Disclosures [Text Block]</t>
  </si>
  <si>
    <t xml:space="preserve">4 . Debt Credit Facility As of December 31, 2015, the Company was party to a credit agreement (the Credit Facility). The operating company was the borrower under the Credit Facility, and its obligations under the Credit Facility were guaranteed by the holding company and VC2. The Credit Facility was secured by a lien on substantially all of the Company’s assets. On December 12, 2013, the Company amended and restated its then-existing $15.0 million credit agreement, as a result of which, among other things: (i) the maturity date of the Credit Facility was extended by three years, to January 31, 2017; (ii) the Company had the right to request the issuance of letters of credit under the Credit Facility of up to $3.0 million; (iii) the Company was allowed to increase the amount available under the Credit Facility, by an additional amount that may not exceed $10.0 million, by obtaining an additional commitment or commitments; (iv) a requirement for a consolidated earnings before interest, taxes, depreciation and amortization to revenue ratio was eliminated; and (v) the unused commitment fee was changed from 0.20% to amounts ranging from 0.15% to 0.35% based on certain conditions. The Company had the right to borrow, prepay and re-borrow amounts under the Credit Facility at any time prior to the maturity date. On November 17, 2015, as provided for in the Credit Facility, the Company obtained a commitment to increase the amount available for borrowing under the Credit Facility from $15.0 million to $25.0 million. For floating rate borrowings under the Credit Facility, interest was determined by the lender’s administrative agent and stated at the prime rate less the lender spread, subject to the Company meeting certain financial measures. For fixed rate borrowings under the Credit Facility, interest was determined by quoted LIBOR rates for the interest period plus the lender spread, subject to the Company meeting certain financial measures. The Company had no amounts outstanding under the Credit Facility as of December 31, 2015 and September 30, 2015, respectively. As of both December 31, 2015 and September 30, 2015, the Company had undrawn, issued and outstanding letters of credit of $1.0 million, which were reserved against the amount available for borrowing under the terms of the Credit Facility. There was $24.0 million and $14.0 million available for borrowing under the Credit Facility as of December 31, 2015 and September 30, 2015, respectively. As of December 31, 2015 and September 30, 2015, the Company was in compliance with the debt covenants under the Credit Facility. On January 28, 2016, the Company entered into a new credit agreement. See Note 12 for additional details regarding the new credit agreement. Capital and Financing Lease Obligations The Company had 13 leases as of December 31, 2015 and September 30, 2015, that are included in capital and financing lease obligations (see Note 5). The Company does not record rent expense for these capitalized real estate leases, but rather rental payments under the capital leases are recognized as a reduction of the capital and financing lease obligation and as interest expense. The interest rate on capital and financing lease obligations is determined at the inception of the lease. Interest The Company incurred gross interest expense of approximately $0.8 million and $0.7 million in the three months ended December 31, 2015 and 2014, respectively. Interest expense for the three months ended December 31, 2015 and 2014 relates primarily to interest on capital and financing lease obligations. The Company capitalized interest of $0.2 million and less than $ 0.1 million for the three months ended December 31, 2015 and 2014, respectively. </t>
  </si>
  <si>
    <t>Note 5 - Lease Commitments</t>
  </si>
  <si>
    <t>Leases of Lessee Disclosure [Text Block]</t>
  </si>
  <si>
    <t xml:space="preserve">5. Lease Commitments Capital and financing lease obligations as of December 31, 2015 and September 30, 2015, were as follows, dollars in thousands: As of December 31, 2015 September 30, 201 5 Capital lease finance obligations, due in monthly installments through fiscal year 2029 $ 22,292 22,096 Capital lease obligations, due in monthly installments through fiscal year 2041 5,360 4,539 Capital lease obligations for assets under construction, due in monthly installments through fiscal year 2041 — 972 Total capital and financing lease obligations 27,652 27,607 Less current portion (406 ) (333 ) Total capital and financing lease obligations, net of current portion $ 27,246 27,274 </t>
  </si>
  <si>
    <t>Note 6 - Property and Equipment</t>
  </si>
  <si>
    <t>Property, Plant and Equipment Disclosure [Text Block]</t>
  </si>
  <si>
    <t xml:space="preserve">6 . Property and Equipment The Company had the following property and equipment balances as of December 31, 2015 and September 30, 2015, dollars in thousands: As of Useful lives (in years) December 31, 2015 September 30, 201 5 Construction in process n/a $ 4,781 10,150 Capitalized real estate leases for build-to-suit stores, including unamortized land of $617 and $617, respectively 40 24,774 24,774 Capitalized real estate leases 15 5,735 4,866 Land n/a 192 192 Buildings 40 8,574 4,980 Land improvements 5 - 15 1,015 1,015 Leasehold and building improvements 1 - 25 98,375 91,865 Fixtures and equipment 5 - 7 87,653 83,932 Computer hardware and software 3 - 5 14,448 13,834 245,547 235,608 Less accumulated depreciation and amortization (95,388 ) (90,389 ) Property and equipment, net $ 150,159 145,219 Capitalized real estate leases for build-to-suit stores includes the assets for the Company’s buildings under capital lease finance obligations, and capitalized real estate leases includes assets for the Company’s buildings under capital lease obligations (see Note 5 ) . As of December 31, 2015 and September 30, 2015, construction in process includes zero and $0.9 million, respectively, for capital real estate leases. Depreciation and amortization expense for the three months ended December 31, 2015 and 2014 is summarized as follows, dollars in thousands: Three months ended December 31 , 2015 2014 Depreciation and amortization expense included in cost of goods sold and occupancy costs $ 205 199 Depreciation and amortization expense included in store expenses 5,557 4,595 Depreciation and amortization expense included in administrative expenses 283 187 Total depreciation and amortization expense $ 6,045 4,981 </t>
  </si>
  <si>
    <t>Note 7 - Accrued Expenses</t>
  </si>
  <si>
    <t>Accounts Payable and Accrued Liabilities Disclosure [Text Block]</t>
  </si>
  <si>
    <t xml:space="preserve">7. Accrued Expenses The composition of accrued expenses as of December 31, 2015 and September 30, 2015 is summarized as follows, dollars in thousands: As of December 31, 201 5 September 30, 2015 Payroll and employee-related expenses $ 6,529 7,795 Accrued income taxes payable 3,068 5,540 Accrued property, sales and use tax payable 4,805 4,365 Accrued marketing expenses 279 532 Deferred revenue related to gift card sales 1,030 864 Other 644 553 Total accrued expenses $ 16,355 19,649 </t>
  </si>
  <si>
    <t>Note 8 - Fair Value Measurements</t>
  </si>
  <si>
    <t>Fair Value Disclosures [Text Block]</t>
  </si>
  <si>
    <t>8. Fair Value Measurements The Company records its financial assets and liabilities in accordance with the framework for measuring fair value. The framework establishes a fair value hierarchy that distinguishes between assumptions based on market data (observable inputs) and market participant’s assumptions (unobservable inputs). Non-financial assets, such as goodwill and long-lived assets, are accounted for at fair value on a non-recurring basis. These items are tested for impairment on the occurrence of a triggering event or in the case of goodwill, at least on an annual basis. As of December 31, 2015 and September 30, 2015, the Company did not have any financial assets or liabilities that were subject to fair value measurements.</t>
  </si>
  <si>
    <t>Note 9 - Share-based Compensation</t>
  </si>
  <si>
    <t>Disclosure of Compensation Related Costs, Share-based Payments [Text Block]</t>
  </si>
  <si>
    <t xml:space="preserve">9. S hare -based Compensation The Company adopted an Omnibus Incentive Plan (the Plan) on July 17, 2012. RSUs granted pursuant to the Plan, if they vest, will be settled in shares of the Company’s common stock. Changes in the number of non-vested RSUs outstanding under the Plan during the three months ended December 31, 2015 were as follows: RSUs Weighted average grant date fair value Non-vested as of September 30, 2015 131,856 $ 26.05 Granted — — Forfeited (2,298 ) 26.57 Vested (1,255 ) 17.52 Non-vested as of December 31, 2015 128,303 26.12 As of December 31, 2015, all outstanding RSUs have been granted either to independent members of the Company’s Board of Directors or to certain employees of the Company who are not named executive officers. The Company recorded total share-based compensation expense before income taxes of approximately $0.2 million in each of the three months ended December 31, 2015 and 2014, respectively. The share-based compensation expense is included in cost of goods sold and occupancy expenses, store expenses or administrative expenses in the consolidated statements of income consistent with the manner in which the independent board member or employee’s compensation expense is presented. As of December 31, 2015, there was approximately $2.7 million in unrecognized share-based compensation expense related to non-vested RSUs net of estimated forfeitures, which the Company anticipates will be recognized over a weighted average period of approximately 3.9 years. </t>
  </si>
  <si>
    <t>Note 10 - Related Party Transactions</t>
  </si>
  <si>
    <t>Related Party Transactions Disclosure [Text Block]</t>
  </si>
  <si>
    <t>10 . Related Party Transactions The Company has ongoing relationships with related entities as noted below: Chalet Properties, LLC : Isely Family Land Trust LLC: FTVC LLC:</t>
  </si>
  <si>
    <t>Note 11 - Commitments and Contingencies</t>
  </si>
  <si>
    <t>Commitments and Contingencies Disclosure [Text Block]</t>
  </si>
  <si>
    <t>11. Commitments and Contingencies The Company is periodically involved in various legal proceedings that are incidental to the conduct of its business, including but not limited to employment discrimination claims, customer injury claims and investigations. When the potential liability from a matter can be estimated and the loss is considered probable, the Company records the estimated loss. Due to uncertainties related to the resolution of lawsuits, investigations and claims, the ultimate outcome may differ from the estimates. Although the Company cannot predict with certainty the ultimate resolution of any lawsuits, investigations and claims asserted against it, management does not believe any currently pending legal proceeding to which the Company is a party will have a material adverse effect on its business, prospects, financial condition, cash flows or results of operations. In Bernhard Engl v. Natural Grocers by Vitamin Cottage, Inc. and Vitamin Cottage Natural Food Markets, Inc.</t>
  </si>
  <si>
    <t>Note 12 - Subsequent Events</t>
  </si>
  <si>
    <t>Subsequent Events [Text Block]</t>
  </si>
  <si>
    <t>12. Subsequent Events On January 28, 2016, the Company entered into a new revolving credit facility (the New Credit Facility). In connection with entering into the New Credit Facility, the Company terminated the prior Credit Facility and all amounts owing thereunder were paid in full. The operating company is the borrower under the New Credit Facility, and its obligations under the New Credit Facility are guaranteed by the holding company and VC2. The New Credit Facility is secured by a lien on substantially all of the Company’s assets. The amount available for borrowing under the New Credit Facility is $30.0 million (including a $5.0 million sublimit for standby letters of credit), and the Company has the ability to increase the amount available for borrowing by an additional amount that may not exceed $20.0 million if the existing lenders or other eligible lenders agree to provide an additional commitment or commitments. The Company has the right to borrow, prepay and re-borrow amounts under the New Credit Facility at any time prior to the maturity date. The New Credit Facility matures on January 31, 2021. For floating rate borrowings under the New Credit Facility, interest is determined by the lender’s administrative agent and stated at the prime rate less the lender spread based upon certain financial measures. For fixed rate borrowings under the New Credit Facility, interest is determined by quoted LIBOR rates for the interest period plus the lender spread based upon certain financial measures. The unused commitment fee is based upon certain financial measures. The New Credit Facility requires compliance with certain customary operational and financial covenants, including a leverage ratio. The New Credit Facility also contains certain other customary limitations on the Company’s ability to incur additional debt, guarantee other obligations, grant liens on assets and make investments or acquisitions, among other limitations. Additionally, the New Credit Facility prohibits the payment of cash dividends to the holding company from the operating company without the administrative agent’s consent, except when no default or event of default exists. If no default or event of default exists, dividends are allowed for various audit, accounting, tax, securities, indemnification, reimbursement, insurance and other reasonable expenses incurred in the ordinary course of business.</t>
  </si>
  <si>
    <t>Significant Accounting Policies (Policies)</t>
  </si>
  <si>
    <t>Accounting Policies [Abstract]</t>
  </si>
  <si>
    <t>Consolidation, Policy [Policy Text Block]</t>
  </si>
  <si>
    <t xml:space="preserve">Consolidated Financial Statements The accompanying unaudited consolidated financial statements of the Company have been prepared in accordance with U.S. generally accepted accounting principles (GAAP) for interim financial statements and are in the form prescribed by the Securities and Exchange Commission in Article 10 of Regulation S-X. Accordingly, they do not include all of the information and footnotes required by GAAP for annual financial statements. The information included in this Form 10-Q should be read in conjunction with Management’s Discussion and Analysis of Financial Condition and Results of Operations and the consolidated financial statements and notes thereto included in the Form 10-K . The accompanying consolidated financial statements reflect all adjustments, consisting of normal recurring adjustments, considered necessary for a fair presentation of the Company’s financial results. Interim results are not necessarily indicative of results for any other interim period or for a full fiscal year. The Company reports its results of operations on a fiscal year ending September 30. The accompanying consolidated financial statements include all the accounts of the holding company’s wholly owned subsidiaries, Vitamin Cottage Natural Food Markets, Inc. (the operating company) and Vitamin Cottage Two Ltd. Liability Company (VC2). Natural Systems, LLC, formerly a wholly owned subsidiary of the operating company, was merged into the operating company on November 13, 2015. All significant intercompany balances and transactions have been eliminated in consolidation. The Company has one reporting segment: natural and organic retail stores. Sales from the Company’s natural and organic retail stores are derived from sales of the following products, which are presented as a percentage of sales for the three months ended December 31, 2015 and 2014 as follows: Three months ended December 31 , 201 5 201 4 Grocery 66.3 % 66.5 Dietary supplements 21.9 22.2 Other 11.8 11.3 100.0 % 100.0 </t>
  </si>
  <si>
    <t>Use of Estimates, Policy [Policy Text Block]</t>
  </si>
  <si>
    <t>Use of Estimates The preparation of financial statements in conformity with GAAP requires management to make estimates and assumptions that affect the reported amounts of assets and liabilities (including the fair value of assets acquired and liabilities assumed in a business combination), the disclosure of contingent assets and liabilities at the date of the financial statements and the reported amounts of revenues and expenses during the reporting period. Management reviews its estimates on an ongoing basis, including those related to allowances for self-insurance reserves, valuation of inventories, useful lives of property and equipment for depreciation and amortization, valuation allowances for deferred tax assets and liabilities and litigation based on currently available information. Changes in facts and circumstances may result in revised estimates and actual results could differ from those estimates.</t>
  </si>
  <si>
    <t>New Accounting Pronouncements, Policy [Policy Text Block]</t>
  </si>
  <si>
    <t>Recent Accounting Pronouncements In November 2015, the Financial Accounting Standards Board (FASB) issued Accounting Standards Update 2015-17, “Income Taxes,” Topic 740, “Income Taxes” (ASU 2015-17). ASU 2015-17 addresses the balance sheet classification of deferred taxes. Current GAAP requires an entity to separate deferred income tax liabilities and assets into current and noncurrent amounts in a classified statement of financial position. The amendments in ASU 2015-17 require that deferred tax liabilities and assets be classified as noncurrent in a classified statement of financial position. ASU 2015-17 will be effective for financial statements issued for fiscal years beginning after December 15, 2016 and interim periods within those fiscal years. The guidance will be effective for the Company’s first quarter of the fiscal year ending September 30, 2018. Earlier application is permitted for all entities as of the beginning of an interim or annual reporting period. The Company is currently evaluating the impact that the adoption of ASU 2015-17 will have on its consolidated financial statements. In July 2015, the FASB issued ASU 2015-11, “Simplifying the Measurement of Inventory,” Topic 330, “Inventory” (ASU 2015-11). The amendments in ASU 2015-11, which apply to inventory that is measured using any method other than the last-in, first-out (LIFO) or retail inventory method, require that entities measure inventory at the lower of cost and net realizable value. The amendments in ASU 2015-11 should be applied on a prospective basis. ASU 2015-11 is effective for fiscal years beginning after December 15, 2016 and interim periods within those years. The provisions of ASU 2015-11 are effective for the Company’s first quarter of the fiscal year ending September 30, 2018. The Company is currently evaluating the impact that the adoption of ASU 2015-11 will have on its consolidated financial statements. In April 2015, the FASB issued ASU 2015-05, “Customer’s Accounting for Fees Paid in a Cloud Computing Arrangement,” Subtopic 350-40, “Intangibles-Goodwill and Other – Internal-Use Software” (ASU 2015-05). ASU 2015-05 provides guidance as to whether a cloud computing arrangement (such as software as a service, platform as a service, infrastructure as a service, and other similar hosting arrangements) includes a software license and, based on that determination, how to account for such arrangements. The amendments in ASU 2015-05 may be applied on either a prospective or retrospective basis and early adoption is permitted. ASU 2015-05 is effective for fiscal years beginning after December 15, 2015 and interim periods within those fiscal years. The provisions of ASU 2015-05 are effective for the Company’s first quarter of the fiscal year ending September 30, 2017. The Company is currently evaluating the impact that the adoption of ASU 2015-05 will have on its consolidated financial statements. In April 2015, the FASB issued ASU 2015-03, “Simplifying the Presentation of Debt Issuance Costs,” Topic 835, “Interest” (ASU 2015-03). ASU 2015-03 requires that debt issuance costs related to a recognized debt liability be presented in the balance sheet as a direct deduction from the carrying amount of that debt liability, consistent with debt discounts. In August 2015, the FASB issued ASU 2015-15, “Interest – Imputation of Interest”, Subtopic 835-30, “Interest” (ASU 2015-15). The guidance in ASU 2015-03 did not address the presentation or subsequent measurement of debt issuance costs related to line-of-credit arrangements and ASU 2015-15 was issued to clarify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s. The amendments in ASU 2015-03 should be applied on a retrospective basis and early adoption is permitted. ASU 2015-03 is effective for fiscal years beginning after December 15, 2015 , and interim periods within those fiscal years. The guidance in ASU 2015-03 will be effective for the Company in the first quarter of the fiscal year ending September 30, 2017. The Company is currently evaluating the impact that the adoption of ASU 2015-03 will have on its consolidated financial statements. In May 2014, the FASB issued ASU 2014-09, “Revenue from Contracts with Customers,” Topic 606, “Revenue from Contracts with Customers” (ASU 2014-09). ASU 2014-09 provides guidance for revenue recognition and will replace most existing revenue recognition guidance in GAAP when it becomes effective. ASU 2014-09’s core principle is that a company will recognize revenue when it transfers promised goods or services to customers in an amount that reflects the consideration to which the company expects to be entitled for the transfer of those goods or services. ASU 2014-09 permits the use of either the retrospective or cumulative effect transition method. In July 2015, the FASB issued ASU 2015-14, “Revenue from Contracts with Customers – Deferral of the Effective Date.” The FASB approved the deferral of ASU 2014-09, by extending the new revenue recognition standard’s mandatory effective date by one year and permitting public companies to apply the new revenue standard to annual reporting periods beginning after December 15, 2017. However, earlier application is permitted only as of annual reporting periods beginning after December 15, 2016. The guidance in ASU 2014-09 will be effective for the Company in the first quarter of the fiscal year ending September 30, 2019. The Company has not yet selected a transition method and is currently in the process of evaluating the impact of the adoption of ASU 2014-09 on the Company’s consolidated financial statements and related disclosures.</t>
  </si>
  <si>
    <t>Note 2 - Basis of Presentation and Summary of Significant Accounting Policies (Tables)</t>
  </si>
  <si>
    <t>Notes Tables</t>
  </si>
  <si>
    <t>Schedule of Product Information [Table Text Block]</t>
  </si>
  <si>
    <t xml:space="preserve"> Three months ended December 31 , 201 5 201 4 Grocery 66.3 % 66.5 Dietary supplements 21.9 22.2 Other 11.8 11.3 100.0 % 100.0 </t>
  </si>
  <si>
    <t>Note 3 - Earnings Per Share (Tables)</t>
  </si>
  <si>
    <t>Schedule of Earnings Per Share, Basic and Diluted [Table Text Block]</t>
  </si>
  <si>
    <t xml:space="preserve"> Three months ended December 31, 201 5 201 4 Net income $ 3,748 3,564 Weighted average shares of common stock outstanding 22,497,287 22,487,118 Effect of dilutive securities 6,739 7,255 Weighted average shares of common stock outstanding including effect of dilutive securities 22,504,026 22,494,373 Basic earnings per share $ 0.17 0.16 Diluted earnings per share $ 0.17 0.16 </t>
  </si>
  <si>
    <t>Note 5 - Lease Commitments (Tables)</t>
  </si>
  <si>
    <t>Schedule of Debt [Table Text Block]</t>
  </si>
  <si>
    <t xml:space="preserve"> As of December 31, 2015 September 30, 201 5 Capital lease finance obligations, due in monthly installments through fiscal year 2029 $ 22,292 22,096 Capital lease obligations, due in monthly installments through fiscal year 2041 5,360 4,539 Capital lease obligations for assets under construction, due in monthly installments through fiscal year 2041 — 972 Total capital and financing lease obligations 27,652 27,607 Less current portion (406 ) (333 ) Total capital and financing lease obligations, net of current portion $ 27,246 27,274 </t>
  </si>
  <si>
    <t>Note 6 - Property and Equipment (Tables)</t>
  </si>
  <si>
    <t>Schedule of Property Plant and Equipment Components [Table Text Block]</t>
  </si>
  <si>
    <t xml:space="preserve"> As of Useful lives (in years) December 31, 2015 September 30, 201 5 Construction in process n/a $ 4,781 10,150 Capitalized real estate leases for build-to-suit stores, including unamortized land of $617 and $617, respectively 40 24,774 24,774 Capitalized real estate leases 15 5,735 4,866 Land n/a 192 192 Buildings 40 8,574 4,980 Land improvements 5 - 15 1,015 1,015 Leasehold and building improvements 1 - 25 98,375 91,865 Fixtures and equipment 5 - 7 87,653 83,932 Computer hardware and software 3 - 5 14,448 13,834 245,547 235,608 Less accumulated depreciation and amortization (95,388 ) (90,389 ) Property and equipment, net $ 150,159 145,219 </t>
  </si>
  <si>
    <t>Depreciation and Amortization Expense [Table Text Block]</t>
  </si>
  <si>
    <t xml:space="preserve"> Three months ended December 31 , 2015 2014 Depreciation and amortization expense included in cost of goods sold and occupancy costs $ 205 199 Depreciation and amortization expense included in store expenses 5,557 4,595 Depreciation and amortization expense included in administrative expenses 283 187 Total depreciation and amortization expense $ 6,045 4,981 </t>
  </si>
  <si>
    <t>Note 7 - Accrued Expenses (Tables)</t>
  </si>
  <si>
    <t>Schedule of Accrued Liabilities [Table Text Block]</t>
  </si>
  <si>
    <t xml:space="preserve"> As of December 31, 201 5 September 30, 2015 Payroll and employee-related expenses $ 6,529 7,795 Accrued income taxes payable 3,068 5,540 Accrued property, sales and use tax payable 4,805 4,365 Accrued marketing expenses 279 532 Deferred revenue related to gift card sales 1,030 864 Other 644 553 Total accrued expenses $ 16,355 19,649 </t>
  </si>
  <si>
    <t>Note 9 - Share-based Compensation (Tables)</t>
  </si>
  <si>
    <t>Schedule of Nonvested Restricted Stock Units Activity [Table Text Block]</t>
  </si>
  <si>
    <t xml:space="preserve"> RSUs Weighted average grant date fair value Non-vested as of September 30, 2015 131,856 $ 26.05 Granted — — Forfeited (2,298 ) 26.57 Vested (1,255 ) 17.52 Non-vested as of December 31, 2015 128,303 26.12 </t>
  </si>
  <si>
    <t>Note 1 - Organization (Details Textual)</t>
  </si>
  <si>
    <t>Kansas [Member]</t>
  </si>
  <si>
    <t>Number of Stores</t>
  </si>
  <si>
    <t>Idaho [Member]</t>
  </si>
  <si>
    <t>Utah [Member]</t>
  </si>
  <si>
    <t>Wyoming [Member]</t>
  </si>
  <si>
    <t>Arkansas [Member]</t>
  </si>
  <si>
    <t>Nevada [Member]</t>
  </si>
  <si>
    <t>North Dakota [Member]</t>
  </si>
  <si>
    <t>Washington [Member]</t>
  </si>
  <si>
    <t>Colorado [Member]</t>
  </si>
  <si>
    <t>Texas [Member]</t>
  </si>
  <si>
    <t>Oregon [Member]</t>
  </si>
  <si>
    <t>Oklahoma [Member]</t>
  </si>
  <si>
    <t>Arizona [Member]</t>
  </si>
  <si>
    <t>New Mexico [Member]</t>
  </si>
  <si>
    <t>Montana [Member]</t>
  </si>
  <si>
    <t>Nebraska [Member]</t>
  </si>
  <si>
    <t>Missouri [Member]</t>
  </si>
  <si>
    <t>Minnesota [Member]</t>
  </si>
  <si>
    <t>Number of States in which Entity Operates</t>
  </si>
  <si>
    <t>Note 2 - Basis of Presentation and Summary of Significant Accounting Policies (Details Textual)</t>
  </si>
  <si>
    <t>Number of Reportable Segments</t>
  </si>
  <si>
    <t>Note 2 - Sales from Natural and Organic Retail Stores (Details)</t>
  </si>
  <si>
    <t>Grocery [Member]</t>
  </si>
  <si>
    <t>Sales percentage</t>
  </si>
  <si>
    <t>66.30%</t>
  </si>
  <si>
    <t>66.50%</t>
  </si>
  <si>
    <t>Dietary Supplements [Member]</t>
  </si>
  <si>
    <t>21.90%</t>
  </si>
  <si>
    <t>22.20%</t>
  </si>
  <si>
    <t>Other [Member]</t>
  </si>
  <si>
    <t>11.80%</t>
  </si>
  <si>
    <t>11.30%</t>
  </si>
  <si>
    <t>100.00%</t>
  </si>
  <si>
    <t>Note 3 - Earnings Per Share (Details Textual) - USD ($)</t>
  </si>
  <si>
    <t>Restricted Stock Units (RSUs) [Member]</t>
  </si>
  <si>
    <t>Antidilutive Securities Excluded from Computation of Earnings Per Share, Amount</t>
  </si>
  <si>
    <t>Dividends</t>
  </si>
  <si>
    <t>Note 3 - Basic and Diluted Earnings Per Share (Details) - USD ($) $ in Thousands</t>
  </si>
  <si>
    <t>Weighted average shares of common stock outstanding (in shares)</t>
  </si>
  <si>
    <t>Effect of dilutive securities (in shares)</t>
  </si>
  <si>
    <t>Weighted average shares of common stock outstanding including effect of dilutive securities (in shares)</t>
  </si>
  <si>
    <t>Basic earnings per share (in dollars per share)</t>
  </si>
  <si>
    <t>Diluted earnings per share (in dollars per share)</t>
  </si>
  <si>
    <t>Note 4 - Debt (Details Textual)</t>
  </si>
  <si>
    <t>Dec. 12, 2013USD ($)</t>
  </si>
  <si>
    <t>Dec. 31, 2015USD ($)</t>
  </si>
  <si>
    <t>Dec. 31, 2014USD ($)</t>
  </si>
  <si>
    <t>Nov. 17, 2015USD ($)</t>
  </si>
  <si>
    <t>Nov. 16, 2015USD ($)</t>
  </si>
  <si>
    <t>Sep. 30, 2015USD ($)</t>
  </si>
  <si>
    <t>Letter of Credit [Member]</t>
  </si>
  <si>
    <t>Letters of Credit Outstanding, Amount</t>
  </si>
  <si>
    <t>Line of Credit Facility, Maximum Borrowing Capacity</t>
  </si>
  <si>
    <t>Revolving Credit Facility [Member] | Minimum [Member]</t>
  </si>
  <si>
    <t>Line of Credit Facility, Unused Capacity, Commitment Fee Percentage</t>
  </si>
  <si>
    <t>0.15%</t>
  </si>
  <si>
    <t>Revolving Credit Facility [Member] | Maximum [Member]</t>
  </si>
  <si>
    <t>0.35%</t>
  </si>
  <si>
    <t>Revolving Credit Facility [Member]</t>
  </si>
  <si>
    <t>Line of Credit Facility Period by Which Maturity Date Extended</t>
  </si>
  <si>
    <t>3 years</t>
  </si>
  <si>
    <t>Line of Credit Facility Additional Maximum Borrowing Capacity</t>
  </si>
  <si>
    <t>Line of Credit Facility, Remaining Borrowing Capacity</t>
  </si>
  <si>
    <t>Long-term Line of Credit</t>
  </si>
  <si>
    <t>Capital and Financing Lease Obligations Number of Leases</t>
  </si>
  <si>
    <t>0.20%</t>
  </si>
  <si>
    <t>Interest Expense, Debt, Excluding Amortization</t>
  </si>
  <si>
    <t>Interest Costs Capitalized</t>
  </si>
  <si>
    <t>Note 5 - Capital and Financing Lease Obligations (Details) - USD ($) $ in Thousands</t>
  </si>
  <si>
    <t>Due in Monthly Installments through Fiscal Year 2029 [Member]</t>
  </si>
  <si>
    <t>Capital lease finance obligations</t>
  </si>
  <si>
    <t>Due in Monthly Installments through Fiscal Year 2028 [Member]</t>
  </si>
  <si>
    <t>Capital lease obligations</t>
  </si>
  <si>
    <t>Due in Monthly Installments through Fiscal Year 2041 [Member]</t>
  </si>
  <si>
    <t>Total capital and financing lease obligations</t>
  </si>
  <si>
    <t>Less current portion</t>
  </si>
  <si>
    <t>Total capital and financing lease obligations, net of current portion</t>
  </si>
  <si>
    <t>Note 6 - Property and Equipment (Details Textual) - USD ($)</t>
  </si>
  <si>
    <t>Construction in Progress [Member] | Assets Held under Capital Leases [Member]</t>
  </si>
  <si>
    <t>Property, Plant and Equipment, Gross</t>
  </si>
  <si>
    <t>Construction in Progress [Member]</t>
  </si>
  <si>
    <t>Note 6 - Property and Equipment Components (Details) - USD ($) $ in Thousands</t>
  </si>
  <si>
    <t>Assets Held Under Real Estate Leases for Build to Suit Stores [Member]</t>
  </si>
  <si>
    <t>Useful life</t>
  </si>
  <si>
    <t>40 years</t>
  </si>
  <si>
    <t>Assets Held under Capital Leases [Member]</t>
  </si>
  <si>
    <t>15 years</t>
  </si>
  <si>
    <t>Land [Member]</t>
  </si>
  <si>
    <t>Building [Member]</t>
  </si>
  <si>
    <t>Land Improvements [Member] | Minimum [Member]</t>
  </si>
  <si>
    <t>5 years</t>
  </si>
  <si>
    <t>Land Improvements [Member] | Maximum [Member]</t>
  </si>
  <si>
    <t>Land Improvements [Member]</t>
  </si>
  <si>
    <t>Leasehold and Building Improvements [Member] | Minimum [Member]</t>
  </si>
  <si>
    <t>1 year</t>
  </si>
  <si>
    <t>Leasehold and Building Improvements [Member] | Maximum [Member]</t>
  </si>
  <si>
    <t>25 years</t>
  </si>
  <si>
    <t>Leasehold and Building Improvements [Member]</t>
  </si>
  <si>
    <t>Furniture and Fixtures [Member] | Minimum [Member]</t>
  </si>
  <si>
    <t>Furniture and Fixtures [Member] | Maximum [Member]</t>
  </si>
  <si>
    <t>7 years</t>
  </si>
  <si>
    <t>Furniture and Fixtures [Member]</t>
  </si>
  <si>
    <t>Computer Hardware and Software [Member] | Minimum [Member]</t>
  </si>
  <si>
    <t>Computer Hardware and Software [Member] | Maximum [Member]</t>
  </si>
  <si>
    <t>Computer Hardware and Software [Member]</t>
  </si>
  <si>
    <t>Less accumulated depreciation and amortization</t>
  </si>
  <si>
    <t>Note 6 - Property and Equipment Components (Details) (Parentheticals) - USD ($) $ in Thousands</t>
  </si>
  <si>
    <t>Unamortized Land [Member]</t>
  </si>
  <si>
    <t>Note 6 - Depreciation and Amortization Expense (Details) - USD ($) $ in Thousands</t>
  </si>
  <si>
    <t>Cost of Sales [Member]</t>
  </si>
  <si>
    <t>Stores [Member]</t>
  </si>
  <si>
    <t>General and Administrative Expense [Member]</t>
  </si>
  <si>
    <t>Note 7 - Composition of Accrued Expenses (Details) - USD ($) $ in Thousands</t>
  </si>
  <si>
    <t>Sep. 30, 2014</t>
  </si>
  <si>
    <t>Payroll and employee-related expenses</t>
  </si>
  <si>
    <t>Accrued income taxes payable</t>
  </si>
  <si>
    <t>Accrued property, sales and use tax payable</t>
  </si>
  <si>
    <t>Accrued marketing expenses</t>
  </si>
  <si>
    <t>Deferred revenue related to gift card sales</t>
  </si>
  <si>
    <t>Other</t>
  </si>
  <si>
    <t>Total accrued expenses</t>
  </si>
  <si>
    <t>Note 9 - Share-based Compensation (Details Textual) - USD ($) $ in Millions</t>
  </si>
  <si>
    <t>Employee Service Share-based Compensation, Nonvested Awards, Compensation Not yet Recognized, Share-based Awards Other than Options</t>
  </si>
  <si>
    <t>Employee Service Share-based Compensation, Nonvested Awards, Compensation Cost Not yet Recognized, Period for Recognition</t>
  </si>
  <si>
    <t>3 years 328 days</t>
  </si>
  <si>
    <t>Allocated Share-based Compensation Expense</t>
  </si>
  <si>
    <t>Note 9 - Changes in Non-Vested RSUs Outstanding (Details) - Restricted Stock Units (RSUs) [Member]</t>
  </si>
  <si>
    <t>Dec. 31, 2015$ / sharesshares</t>
  </si>
  <si>
    <t>Non-vested balance (in shares) | shares</t>
  </si>
  <si>
    <t>Non-vested Weighted Average Grant Date Fair Value (in dollars per share) | $ / shares</t>
  </si>
  <si>
    <t>Granted (in shares) | shares</t>
  </si>
  <si>
    <t>Granted (in dollars per share) | $ / shares</t>
  </si>
  <si>
    <t>Forfeited (in shares) | shares</t>
  </si>
  <si>
    <t>Forfeited (in dollars per share) | $ / shares</t>
  </si>
  <si>
    <t>Vested (in shares) | shares</t>
  </si>
  <si>
    <t>Vested (in dollars per share) | $ / shares</t>
  </si>
  <si>
    <t>Note 10 - Related Party Transactions (Details Textual) $ in Millions</t>
  </si>
  <si>
    <t>Chalet [Member]</t>
  </si>
  <si>
    <t>Related Party Transaction, Expenses from Transactions with Related Party</t>
  </si>
  <si>
    <t>Number of Operating Leases</t>
  </si>
  <si>
    <t>Number of Capital Leases</t>
  </si>
  <si>
    <t>Related Party Transaction Number of Owners That Are Non-Independent Board Members of the Entity</t>
  </si>
  <si>
    <t>Isely Family Land Trust LLC [Member]</t>
  </si>
  <si>
    <t>FTVC, LLC [Member]</t>
  </si>
  <si>
    <t>Note 12 - Subsequent Events (Details Textual) - Subsequent Event [Member] - The New Credit Facility [Member] $ in Millions</t>
  </si>
  <si>
    <t>Jan. 28, 2016USD ($)</t>
  </si>
  <si>
    <t>Standby Letters of Credit [Member]</t>
  </si>
  <si>
    <t>Line of Credit Facility, Maximum Contingent Additional Borrowing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41"/>
    <col customWidth="1" max="3" min="3" width="14"/>
  </cols>
  <sheetData>
    <row spans="1:3" r="1">
      <c t="s" s="1" r="A1">
        <v>0</v>
      </c>
      <c t="s" s="2" r="B1">
        <v>1</v>
      </c>
    </row>
    <row spans="1:3" r="2">
      <c t="s" s="2" r="B2">
        <v>2</v>
      </c>
      <c t="s" s="2" r="C2">
        <v>3</v>
      </c>
    </row>
    <row spans="1:3" r="3">
      <c t="s" s="3" r="A3">
        <v>4</v>
      </c>
      <c t="s" s="3" r="B3">
        <v>5</v>
      </c>
    </row>
    <row spans="1:3" r="4">
      <c t="s" s="3" r="A4">
        <v>6</v>
      </c>
      <c t="n" s="5" r="B4">
        <v>1547459</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s" s="3" r="B10">
        <v>16</v>
      </c>
    </row>
    <row spans="1:3" r="11">
      <c t="s" s="3" r="A11">
        <v>18</v>
      </c>
      <c t="n" s="5" r="C11">
        <v>22497482</v>
      </c>
    </row>
    <row spans="1:3" r="12">
      <c t="s" s="3" r="A12">
        <v>19</v>
      </c>
      <c t="s" s="3" r="B12">
        <v>20</v>
      </c>
    </row>
    <row spans="1:3" r="13">
      <c t="s" s="3" r="A13">
        <v>21</v>
      </c>
      <c t="s" s="3" r="B13">
        <v>22</v>
      </c>
    </row>
    <row spans="1:3" r="14">
      <c t="s" s="3" r="A14">
        <v>23</v>
      </c>
      <c t="n" s="5" r="B14">
        <v>2016</v>
      </c>
    </row>
    <row spans="1:3" r="15">
      <c t="s" s="3" r="A15">
        <v>24</v>
      </c>
      <c t="s" s="4" r="B15">
        <v>25</v>
      </c>
    </row>
    <row spans="1:3" r="16">
      <c t="s" s="3" r="A16">
        <v>26</v>
      </c>
      <c t="s" s="3"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36</v>
      </c>
      <c t="s" s="2" r="B1">
        <v>1</v>
      </c>
    </row>
    <row spans="1:2" r="2">
      <c t="s" s="2" r="B2">
        <v>2</v>
      </c>
    </row>
    <row spans="1:2" r="3">
      <c t="s" s="6" r="A3">
        <v>127</v>
      </c>
    </row>
    <row spans="1:2" r="4">
      <c t="s" s="3" r="A4">
        <v>137</v>
      </c>
      <c t="s" s="3" r="B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9</v>
      </c>
      <c t="s" s="2" r="B1">
        <v>1</v>
      </c>
    </row>
    <row spans="1:2" r="2">
      <c t="s" s="2" r="B2">
        <v>2</v>
      </c>
    </row>
    <row spans="1:2" r="3">
      <c t="s" s="6" r="A3">
        <v>127</v>
      </c>
    </row>
    <row spans="1:2" r="4">
      <c t="s" s="3" r="A4">
        <v>140</v>
      </c>
      <c t="s" s="3" r="B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42</v>
      </c>
      <c t="s" s="2" r="B1">
        <v>1</v>
      </c>
    </row>
    <row spans="1:2" r="2">
      <c t="s" s="2" r="B2">
        <v>2</v>
      </c>
    </row>
    <row spans="1:2" r="3">
      <c t="s" s="6" r="A3">
        <v>127</v>
      </c>
    </row>
    <row spans="1:2" r="4">
      <c t="s" s="3" r="A4">
        <v>143</v>
      </c>
      <c t="s" s="3" r="B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45</v>
      </c>
      <c t="s" s="2" r="B1">
        <v>1</v>
      </c>
    </row>
    <row spans="1:2" r="2">
      <c t="s" s="2" r="B2">
        <v>2</v>
      </c>
    </row>
    <row spans="1:2" r="3">
      <c t="s" s="6" r="A3">
        <v>127</v>
      </c>
    </row>
    <row spans="1:2" r="4">
      <c t="s" s="3" r="A4">
        <v>146</v>
      </c>
      <c t="s" s="3" r="B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8</v>
      </c>
      <c t="s" s="2" r="B1">
        <v>1</v>
      </c>
    </row>
    <row spans="1:2" r="2">
      <c t="s" s="2" r="B2">
        <v>2</v>
      </c>
    </row>
    <row spans="1:2" r="3">
      <c t="s" s="6" r="A3">
        <v>127</v>
      </c>
    </row>
    <row spans="1:2" r="4">
      <c t="s" s="3" r="A4">
        <v>149</v>
      </c>
      <c t="s" s="3" r="B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51</v>
      </c>
      <c t="s" s="2" r="B1">
        <v>1</v>
      </c>
    </row>
    <row spans="1:2" r="2">
      <c t="s" s="2" r="B2">
        <v>2</v>
      </c>
    </row>
    <row spans="1:2" r="3">
      <c t="s" s="6" r="A3">
        <v>127</v>
      </c>
    </row>
    <row spans="1:2" r="4">
      <c t="s" s="3" r="A4">
        <v>152</v>
      </c>
      <c t="s" s="3" r="B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54</v>
      </c>
      <c t="s" s="2" r="B1">
        <v>1</v>
      </c>
    </row>
    <row spans="1:2" r="2">
      <c t="s" s="2" r="B2">
        <v>2</v>
      </c>
    </row>
    <row spans="1:2" r="3">
      <c t="s" s="6" r="A3">
        <v>127</v>
      </c>
    </row>
    <row spans="1:2" r="4">
      <c t="s" s="3" r="A4">
        <v>155</v>
      </c>
      <c t="s" s="3" r="B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7</v>
      </c>
      <c t="s" s="2" r="B1">
        <v>1</v>
      </c>
    </row>
    <row spans="1:2" r="2">
      <c t="s" s="2" r="B2">
        <v>2</v>
      </c>
    </row>
    <row spans="1:2" r="3">
      <c t="s" s="6" r="A3">
        <v>127</v>
      </c>
    </row>
    <row spans="1:2" r="4">
      <c t="s" s="3" r="A4">
        <v>158</v>
      </c>
      <c t="s" s="3" r="B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0</v>
      </c>
      <c t="s" s="2" r="B1">
        <v>1</v>
      </c>
    </row>
    <row spans="1:2" r="2">
      <c t="s" s="2" r="B2">
        <v>2</v>
      </c>
    </row>
    <row spans="1:2" r="3">
      <c t="s" s="6" r="A3">
        <v>127</v>
      </c>
    </row>
    <row spans="1:2" r="4">
      <c t="s" s="3" r="A4">
        <v>161</v>
      </c>
      <c t="s" s="3" r="B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s="1" r="A1">
        <v>163</v>
      </c>
      <c t="s" s="2" r="B1">
        <v>1</v>
      </c>
    </row>
    <row spans="1:2" r="2">
      <c t="s" s="2" r="B2">
        <v>2</v>
      </c>
    </row>
    <row spans="1:2" r="3">
      <c t="s" s="6" r="A3">
        <v>164</v>
      </c>
    </row>
    <row spans="1:2" r="4">
      <c t="s" s="3" r="A4">
        <v>165</v>
      </c>
      <c t="s" s="3" r="B4">
        <v>166</v>
      </c>
    </row>
    <row spans="1:2" r="5">
      <c t="s" s="3" r="A5">
        <v>167</v>
      </c>
      <c t="s" s="3" r="B5">
        <v>168</v>
      </c>
    </row>
    <row spans="1:2" r="6">
      <c t="s" s="3" r="A6">
        <v>169</v>
      </c>
      <c t="s" s="3" r="B6">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6" r="A2">
        <v>30</v>
      </c>
    </row>
    <row spans="1:3" r="3">
      <c t="s" s="3" r="A3">
        <v>31</v>
      </c>
      <c t="n" s="7" r="B3">
        <v>2142</v>
      </c>
      <c t="n" s="7" r="C3">
        <v>2915</v>
      </c>
    </row>
    <row spans="1:3" r="4">
      <c t="s" s="3" r="A4">
        <v>32</v>
      </c>
      <c t="n" s="5" r="B4">
        <v>2107</v>
      </c>
      <c t="n" s="5" r="C4">
        <v>2576</v>
      </c>
    </row>
    <row spans="1:3" r="5">
      <c t="s" s="3" r="A5">
        <v>33</v>
      </c>
      <c t="n" s="5" r="B5">
        <v>79282</v>
      </c>
      <c t="n" s="5" r="C5">
        <v>74818</v>
      </c>
    </row>
    <row spans="1:3" r="6">
      <c t="s" s="3" r="A6">
        <v>34</v>
      </c>
      <c t="n" s="5" r="B6">
        <v>1137</v>
      </c>
      <c t="n" s="5" r="C6">
        <v>1108</v>
      </c>
    </row>
    <row spans="1:3" r="7">
      <c t="s" s="3" r="A7">
        <v>35</v>
      </c>
      <c t="n" s="5" r="B7">
        <v>869</v>
      </c>
      <c t="n" s="5" r="C7">
        <v>866</v>
      </c>
    </row>
    <row spans="1:3" r="8">
      <c t="s" s="3" r="A8">
        <v>36</v>
      </c>
      <c t="n" s="5" r="B8">
        <v>85537</v>
      </c>
      <c t="n" s="5" r="C8">
        <v>82283</v>
      </c>
    </row>
    <row spans="1:3" r="9">
      <c t="s" s="3" r="A9">
        <v>37</v>
      </c>
      <c t="n" s="5" r="B9">
        <v>150159</v>
      </c>
      <c t="n" s="5" r="C9">
        <v>145219</v>
      </c>
    </row>
    <row spans="1:3" r="10">
      <c t="s" s="6" r="A10">
        <v>38</v>
      </c>
    </row>
    <row spans="1:3" r="11">
      <c t="s" s="3" r="A11">
        <v>39</v>
      </c>
      <c t="n" s="5" r="B11">
        <v>888</v>
      </c>
      <c t="n" s="5" r="C11">
        <v>778</v>
      </c>
    </row>
    <row spans="1:3" r="12">
      <c t="s" s="3" r="A12">
        <v>40</v>
      </c>
      <c t="n" s="5" r="B12">
        <v>5615</v>
      </c>
      <c t="n" s="5" r="C12">
        <v>5623</v>
      </c>
    </row>
    <row spans="1:3" r="13">
      <c t="s" s="3" r="A13">
        <v>41</v>
      </c>
      <c t="n" s="5" r="B13">
        <v>17</v>
      </c>
      <c t="n" s="5" r="C13">
        <v>21</v>
      </c>
    </row>
    <row spans="1:3" r="14">
      <c t="s" s="3" r="A14">
        <v>42</v>
      </c>
      <c t="n" s="5" r="B14">
        <v>6520</v>
      </c>
      <c t="n" s="5" r="C14">
        <v>6422</v>
      </c>
    </row>
    <row spans="1:3" r="15">
      <c t="s" s="3" r="A15">
        <v>43</v>
      </c>
      <c t="n" s="5" r="B15">
        <v>242216</v>
      </c>
      <c t="n" s="5" r="C15">
        <v>233924</v>
      </c>
    </row>
    <row spans="1:3" r="16">
      <c t="s" s="6" r="A16">
        <v>44</v>
      </c>
    </row>
    <row spans="1:3" r="17">
      <c t="s" s="3" r="A17">
        <v>45</v>
      </c>
      <c t="n" s="5" r="B17">
        <v>52994</v>
      </c>
      <c t="n" s="5" r="C17">
        <v>49896</v>
      </c>
    </row>
    <row spans="1:3" r="18">
      <c t="s" s="3" r="A18">
        <v>46</v>
      </c>
      <c t="n" s="5" r="B18">
        <v>16355</v>
      </c>
      <c t="n" s="5" r="C18">
        <v>19649</v>
      </c>
    </row>
    <row spans="1:3" r="19">
      <c t="s" s="3" r="A19">
        <v>47</v>
      </c>
      <c t="n" s="5" r="B19">
        <v>406</v>
      </c>
      <c t="n" s="5" r="C19">
        <v>333</v>
      </c>
    </row>
    <row spans="1:3" r="20">
      <c t="s" s="3" r="A20">
        <v>48</v>
      </c>
      <c t="n" s="5" r="B20">
        <v>69755</v>
      </c>
      <c t="n" s="5" r="C20">
        <v>69878</v>
      </c>
    </row>
    <row spans="1:3" r="21">
      <c t="s" s="6" r="A21">
        <v>49</v>
      </c>
    </row>
    <row spans="1:3" r="22">
      <c t="s" s="3" r="A22">
        <v>50</v>
      </c>
      <c t="n" s="5" r="B22">
        <v>27246</v>
      </c>
      <c t="n" s="5" r="C22">
        <v>27274</v>
      </c>
    </row>
    <row spans="1:3" r="23">
      <c t="s" s="3" r="A23">
        <v>51</v>
      </c>
      <c t="n" s="5" r="B23">
        <v>9620</v>
      </c>
      <c t="n" s="5" r="C23">
        <v>6073</v>
      </c>
    </row>
    <row spans="1:3" r="24">
      <c t="s" s="3" r="A24">
        <v>52</v>
      </c>
      <c t="n" s="5" r="B24">
        <v>422</v>
      </c>
      <c t="n" s="5" r="C24">
        <v>314</v>
      </c>
    </row>
    <row spans="1:3" r="25">
      <c t="s" s="3" r="A25">
        <v>53</v>
      </c>
      <c t="n" s="5" r="B25">
        <v>7251</v>
      </c>
      <c t="n" s="5" r="C25">
        <v>6922</v>
      </c>
    </row>
    <row spans="1:3" r="26">
      <c t="s" s="3" r="A26">
        <v>54</v>
      </c>
      <c t="n" s="5" r="B26">
        <v>8461</v>
      </c>
      <c t="n" s="5" r="C26">
        <v>7975</v>
      </c>
    </row>
    <row spans="1:3" r="27">
      <c t="s" s="3" r="A27">
        <v>55</v>
      </c>
      <c t="n" s="5" r="B27">
        <v>53000</v>
      </c>
      <c t="n" s="5" r="C27">
        <v>48558</v>
      </c>
    </row>
    <row spans="1:3" r="28">
      <c t="s" s="3" r="A28">
        <v>56</v>
      </c>
      <c t="n" s="7" r="B28">
        <v>122755</v>
      </c>
      <c t="n" s="7" r="C28">
        <v>118436</v>
      </c>
    </row>
    <row spans="1:3" r="29">
      <c t="s" s="3" r="A29">
        <v>57</v>
      </c>
      <c t="s" s="3" r="B29">
        <v>58</v>
      </c>
      <c t="s" s="3" r="C29">
        <v>58</v>
      </c>
    </row>
    <row spans="1:3" r="30">
      <c t="s" s="6" r="A30">
        <v>59</v>
      </c>
    </row>
    <row spans="1:3" r="31">
      <c t="s" s="3" r="A31">
        <v>60</v>
      </c>
      <c t="n" s="7" r="B31">
        <v>22</v>
      </c>
      <c t="n" s="7" r="C31">
        <v>22</v>
      </c>
    </row>
    <row spans="1:3" r="32">
      <c t="s" s="3" r="A32">
        <v>61</v>
      </c>
      <c t="n" s="5" r="B32">
        <v>55207</v>
      </c>
      <c t="n" s="5" r="C32">
        <v>54982</v>
      </c>
    </row>
    <row spans="1:3" r="33">
      <c t="s" s="3" r="A33">
        <v>62</v>
      </c>
      <c t="n" s="5" r="B33">
        <v>64232</v>
      </c>
      <c t="n" s="5" r="C33">
        <v>60484</v>
      </c>
    </row>
    <row spans="1:3" r="34">
      <c t="s" s="3" r="A34">
        <v>63</v>
      </c>
      <c t="n" s="5" r="B34">
        <v>119461</v>
      </c>
      <c t="n" s="5" r="C34">
        <v>115488</v>
      </c>
    </row>
    <row spans="1:3" r="35">
      <c t="s" s="3" r="A35">
        <v>64</v>
      </c>
      <c t="n" s="7" r="B35">
        <v>242216</v>
      </c>
      <c t="n" s="7" r="C35">
        <v>2339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1</v>
      </c>
      <c t="s" s="2" r="B1">
        <v>1</v>
      </c>
    </row>
    <row spans="1:2" r="2">
      <c t="s" s="2" r="B2">
        <v>2</v>
      </c>
    </row>
    <row spans="1:2" r="3">
      <c t="s" s="6" r="A3">
        <v>172</v>
      </c>
    </row>
    <row spans="1:2" r="4">
      <c t="s" s="3" r="A4">
        <v>173</v>
      </c>
      <c t="s" s="3" r="B4">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75</v>
      </c>
      <c t="s" s="2" r="B1">
        <v>1</v>
      </c>
    </row>
    <row spans="1:2" r="2">
      <c t="s" s="2" r="B2">
        <v>2</v>
      </c>
    </row>
    <row spans="1:2" r="3">
      <c t="s" s="6" r="A3">
        <v>172</v>
      </c>
    </row>
    <row spans="1:2" r="4">
      <c t="s" s="3" r="A4">
        <v>176</v>
      </c>
      <c t="s" s="3" r="B4">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8</v>
      </c>
      <c t="s" s="2" r="B1">
        <v>1</v>
      </c>
    </row>
    <row spans="1:2" r="2">
      <c t="s" s="2" r="B2">
        <v>2</v>
      </c>
    </row>
    <row spans="1:2" r="3">
      <c t="s" s="6" r="A3">
        <v>172</v>
      </c>
    </row>
    <row spans="1:2" r="4">
      <c t="s" s="3" r="A4">
        <v>179</v>
      </c>
      <c t="s" s="3" r="B4">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181</v>
      </c>
      <c t="s" s="2" r="B1">
        <v>1</v>
      </c>
    </row>
    <row spans="1:2" r="2">
      <c t="s" s="2" r="B2">
        <v>2</v>
      </c>
    </row>
    <row spans="1:2" r="3">
      <c t="s" s="6" r="A3">
        <v>172</v>
      </c>
    </row>
    <row spans="1:2" r="4">
      <c t="s" s="3" r="A4">
        <v>182</v>
      </c>
      <c t="s" s="3" r="B4">
        <v>183</v>
      </c>
    </row>
    <row spans="1:2" r="5">
      <c t="s" s="3" r="A5">
        <v>184</v>
      </c>
      <c t="s" s="3" r="B5">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86</v>
      </c>
      <c t="s" s="2" r="B1">
        <v>1</v>
      </c>
    </row>
    <row spans="1:2" r="2">
      <c t="s" s="2" r="B2">
        <v>2</v>
      </c>
    </row>
    <row spans="1:2" r="3">
      <c t="s" s="6" r="A3">
        <v>172</v>
      </c>
    </row>
    <row spans="1:2" r="4">
      <c t="s" s="3" r="A4">
        <v>187</v>
      </c>
      <c t="s" s="3" r="B4">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89</v>
      </c>
      <c t="s" s="2" r="B1">
        <v>1</v>
      </c>
    </row>
    <row spans="1:2" r="2">
      <c t="s" s="2" r="B2">
        <v>2</v>
      </c>
    </row>
    <row spans="1:2" r="3">
      <c t="s" s="6" r="A3">
        <v>172</v>
      </c>
    </row>
    <row spans="1:2" r="4">
      <c t="s" s="3" r="A4">
        <v>190</v>
      </c>
      <c t="s" s="3" r="B4">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s="1" r="A1">
        <v>192</v>
      </c>
      <c t="s" s="2" r="B1">
        <v>2</v>
      </c>
      <c t="s" s="2" r="C1">
        <v>29</v>
      </c>
    </row>
    <row spans="1:3" r="2">
      <c t="s" s="3" r="A2">
        <v>193</v>
      </c>
    </row>
    <row spans="1:3" r="3">
      <c t="s" s="3" r="A3">
        <v>194</v>
      </c>
      <c t="n" s="5" r="B3">
        <v>8</v>
      </c>
    </row>
    <row spans="1:3" r="4">
      <c t="s" s="3" r="A4">
        <v>195</v>
      </c>
    </row>
    <row spans="1:3" r="5">
      <c t="s" s="3" r="A5">
        <v>194</v>
      </c>
      <c t="n" s="5" r="B5">
        <v>3</v>
      </c>
    </row>
    <row spans="1:3" r="6">
      <c t="s" s="3" r="A6">
        <v>196</v>
      </c>
    </row>
    <row spans="1:3" r="7">
      <c t="s" s="3" r="A7">
        <v>194</v>
      </c>
      <c t="n" s="5" r="B7">
        <v>4</v>
      </c>
    </row>
    <row spans="1:3" r="8">
      <c t="s" s="3" r="A8">
        <v>197</v>
      </c>
    </row>
    <row spans="1:3" r="9">
      <c t="s" s="3" r="A9">
        <v>194</v>
      </c>
      <c t="n" s="5" r="B9">
        <v>2</v>
      </c>
    </row>
    <row spans="1:3" r="10">
      <c t="s" s="3" r="A10">
        <v>198</v>
      </c>
    </row>
    <row spans="1:3" r="11">
      <c t="s" s="3" r="A11">
        <v>194</v>
      </c>
      <c t="n" s="5" r="B11">
        <v>1</v>
      </c>
    </row>
    <row spans="1:3" r="12">
      <c t="s" s="3" r="A12">
        <v>199</v>
      </c>
    </row>
    <row spans="1:3" r="13">
      <c t="s" s="3" r="A13">
        <v>194</v>
      </c>
      <c t="n" s="5" r="B13">
        <v>1</v>
      </c>
    </row>
    <row spans="1:3" r="14">
      <c t="s" s="3" r="A14">
        <v>200</v>
      </c>
    </row>
    <row spans="1:3" r="15">
      <c t="s" s="3" r="A15">
        <v>194</v>
      </c>
      <c t="n" s="5" r="B15">
        <v>1</v>
      </c>
    </row>
    <row spans="1:3" r="16">
      <c t="s" s="3" r="A16">
        <v>201</v>
      </c>
    </row>
    <row spans="1:3" r="17">
      <c t="s" s="3" r="A17">
        <v>194</v>
      </c>
      <c t="n" s="5" r="B17">
        <v>1</v>
      </c>
    </row>
    <row spans="1:3" r="18">
      <c t="s" s="3" r="A18">
        <v>202</v>
      </c>
    </row>
    <row spans="1:3" r="19">
      <c t="s" s="3" r="A19">
        <v>194</v>
      </c>
      <c t="n" s="5" r="B19">
        <v>36</v>
      </c>
    </row>
    <row spans="1:3" r="20">
      <c t="s" s="3" r="A20">
        <v>203</v>
      </c>
    </row>
    <row spans="1:3" r="21">
      <c t="s" s="3" r="A21">
        <v>194</v>
      </c>
      <c t="n" s="5" r="B21">
        <v>14</v>
      </c>
    </row>
    <row spans="1:3" r="22">
      <c t="s" s="3" r="A22">
        <v>204</v>
      </c>
    </row>
    <row spans="1:3" r="23">
      <c t="s" s="3" r="A23">
        <v>194</v>
      </c>
      <c t="n" s="5" r="B23">
        <v>8</v>
      </c>
    </row>
    <row spans="1:3" r="24">
      <c t="s" s="3" r="A24">
        <v>205</v>
      </c>
    </row>
    <row spans="1:3" r="25">
      <c t="s" s="3" r="A25">
        <v>194</v>
      </c>
      <c t="n" s="5" r="B25">
        <v>7</v>
      </c>
    </row>
    <row spans="1:3" r="26">
      <c t="s" s="3" r="A26">
        <v>206</v>
      </c>
    </row>
    <row spans="1:3" r="27">
      <c t="s" s="3" r="A27">
        <v>194</v>
      </c>
      <c t="n" s="5" r="B27">
        <v>6</v>
      </c>
    </row>
    <row spans="1:3" r="28">
      <c t="s" s="3" r="A28">
        <v>207</v>
      </c>
    </row>
    <row spans="1:3" r="29">
      <c t="s" s="3" r="A29">
        <v>194</v>
      </c>
      <c t="n" s="5" r="B29">
        <v>5</v>
      </c>
    </row>
    <row spans="1:3" r="30">
      <c t="s" s="3" r="A30">
        <v>208</v>
      </c>
    </row>
    <row spans="1:3" r="31">
      <c t="s" s="3" r="A31">
        <v>194</v>
      </c>
      <c t="n" s="5" r="B31">
        <v>4</v>
      </c>
    </row>
    <row spans="1:3" r="32">
      <c t="s" s="3" r="A32">
        <v>209</v>
      </c>
    </row>
    <row spans="1:3" r="33">
      <c t="s" s="3" r="A33">
        <v>194</v>
      </c>
      <c t="n" s="5" r="B33">
        <v>3</v>
      </c>
    </row>
    <row spans="1:3" r="34">
      <c t="s" s="3" r="A34">
        <v>210</v>
      </c>
    </row>
    <row spans="1:3" r="35">
      <c t="s" s="3" r="A35">
        <v>194</v>
      </c>
      <c t="n" s="5" r="B35">
        <v>2</v>
      </c>
    </row>
    <row spans="1:3" r="36">
      <c t="s" s="3" r="A36">
        <v>211</v>
      </c>
    </row>
    <row spans="1:3" r="37">
      <c t="s" s="3" r="A37">
        <v>194</v>
      </c>
      <c t="n" s="5" r="B37">
        <v>1</v>
      </c>
    </row>
    <row spans="1:3" r="38">
      <c t="s" s="3" r="A38">
        <v>194</v>
      </c>
      <c t="n" s="5" r="B38">
        <v>107</v>
      </c>
      <c t="n" s="5" r="C38">
        <v>103</v>
      </c>
    </row>
    <row spans="1:3" r="39">
      <c t="s" s="3" r="A39">
        <v>212</v>
      </c>
      <c t="n" s="5" r="B39">
        <v>18</v>
      </c>
      <c t="n" s="5" r="C39">
        <v>1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5"/>
  </cols>
  <sheetData>
    <row spans="1:2" r="1">
      <c t="s" s="1" r="A1">
        <v>213</v>
      </c>
      <c t="s" s="2" r="B1">
        <v>1</v>
      </c>
    </row>
    <row spans="1:2" r="2">
      <c t="s" s="2" r="B2">
        <v>2</v>
      </c>
    </row>
    <row spans="1:2" r="3">
      <c t="s" s="3" r="A3">
        <v>214</v>
      </c>
      <c t="n" s="5" r="B3">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s="1" r="A1">
        <v>215</v>
      </c>
      <c t="s" s="2" r="B1">
        <v>1</v>
      </c>
    </row>
    <row spans="1:3" r="2">
      <c t="s" s="2" r="B2">
        <v>2</v>
      </c>
      <c t="s" s="2" r="C2">
        <v>72</v>
      </c>
    </row>
    <row spans="1:3" r="3">
      <c t="s" s="3" r="A3">
        <v>216</v>
      </c>
    </row>
    <row spans="1:3" r="4">
      <c t="s" s="3" r="A4">
        <v>217</v>
      </c>
      <c t="s" s="3" r="B4">
        <v>218</v>
      </c>
      <c t="s" s="3" r="C4">
        <v>219</v>
      </c>
    </row>
    <row spans="1:3" r="5">
      <c t="s" s="3" r="A5">
        <v>220</v>
      </c>
    </row>
    <row spans="1:3" r="6">
      <c t="s" s="3" r="A6">
        <v>217</v>
      </c>
      <c t="s" s="3" r="B6">
        <v>221</v>
      </c>
      <c t="s" s="3" r="C6">
        <v>222</v>
      </c>
    </row>
    <row spans="1:3" r="7">
      <c t="s" s="3" r="A7">
        <v>223</v>
      </c>
    </row>
    <row spans="1:3" r="8">
      <c t="s" s="3" r="A8">
        <v>217</v>
      </c>
      <c t="s" s="3" r="B8">
        <v>224</v>
      </c>
      <c t="s" s="3" r="C8">
        <v>225</v>
      </c>
    </row>
    <row spans="1:3" r="9">
      <c t="s" s="3" r="A9">
        <v>217</v>
      </c>
      <c t="s" s="3" r="B9">
        <v>226</v>
      </c>
      <c t="s" s="3" r="C9">
        <v>22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7</v>
      </c>
      <c t="s" s="2" r="B1">
        <v>1</v>
      </c>
    </row>
    <row spans="1:3" r="2">
      <c t="s" s="2" r="B2">
        <v>2</v>
      </c>
      <c t="s" s="2" r="C2">
        <v>72</v>
      </c>
    </row>
    <row spans="1:3" r="3">
      <c t="s" s="3" r="A3">
        <v>228</v>
      </c>
    </row>
    <row spans="1:3" r="4">
      <c t="s" s="3" r="A4">
        <v>229</v>
      </c>
      <c t="n" s="5" r="B4">
        <v>106903</v>
      </c>
      <c t="n" s="5" r="C4">
        <v>29943</v>
      </c>
    </row>
    <row spans="1:3" r="5">
      <c t="s" s="3" r="A5">
        <v>230</v>
      </c>
      <c t="n" s="7" r="B5">
        <v>0</v>
      </c>
      <c t="n" s="7" r="C5">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v>
      </c>
      <c t="s" s="2" r="B1">
        <v>2</v>
      </c>
      <c t="s" s="2" r="C1">
        <v>29</v>
      </c>
    </row>
    <row spans="1:3" r="2">
      <c t="s" s="3" r="A2">
        <v>66</v>
      </c>
      <c t="n" s="7" r="B2">
        <v>691</v>
      </c>
      <c t="n" s="7" r="C2">
        <v>683</v>
      </c>
    </row>
    <row spans="1:3" r="3">
      <c t="s" s="3" r="A3">
        <v>67</v>
      </c>
      <c t="n" s="8" r="B3">
        <v>0.001</v>
      </c>
      <c t="n" s="8" r="C3">
        <v>0.001</v>
      </c>
    </row>
    <row spans="1:3" r="4">
      <c t="s" s="3" r="A4">
        <v>68</v>
      </c>
      <c t="n" s="5" r="B4">
        <v>50000000</v>
      </c>
      <c t="n" s="5" r="C4">
        <v>50000000</v>
      </c>
    </row>
    <row spans="1:3" r="5">
      <c t="s" s="3" r="A5">
        <v>69</v>
      </c>
      <c t="n" s="5" r="B5">
        <v>22497482</v>
      </c>
      <c t="n" s="5" r="C5">
        <v>22496628</v>
      </c>
    </row>
    <row spans="1:3" r="6">
      <c t="s" s="3" r="A6">
        <v>70</v>
      </c>
      <c t="n" s="5" r="B6">
        <v>22497482</v>
      </c>
      <c t="n" s="5" r="C6">
        <v>224966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1</v>
      </c>
      <c t="s" s="2" r="B1">
        <v>1</v>
      </c>
    </row>
    <row spans="1:3" r="2">
      <c t="s" s="2" r="B2">
        <v>2</v>
      </c>
      <c t="s" s="2" r="C2">
        <v>72</v>
      </c>
    </row>
    <row spans="1:3" r="3">
      <c t="s" s="3" r="A3">
        <v>83</v>
      </c>
      <c t="n" s="7" r="B3">
        <v>3748</v>
      </c>
      <c t="n" s="7" r="C3">
        <v>3564</v>
      </c>
    </row>
    <row spans="1:3" r="4">
      <c t="s" s="3" r="A4">
        <v>232</v>
      </c>
      <c t="n" s="5" r="B4">
        <v>22497287</v>
      </c>
      <c t="n" s="5" r="C4">
        <v>22487118</v>
      </c>
    </row>
    <row spans="1:3" r="5">
      <c t="s" s="3" r="A5">
        <v>233</v>
      </c>
      <c t="n" s="5" r="B5">
        <v>6739</v>
      </c>
      <c t="n" s="5" r="C5">
        <v>7255</v>
      </c>
    </row>
    <row spans="1:3" r="6">
      <c t="s" s="3" r="A6">
        <v>234</v>
      </c>
      <c t="n" s="5" r="B6">
        <v>22504026</v>
      </c>
      <c t="n" s="5" r="C6">
        <v>22494373</v>
      </c>
    </row>
    <row spans="1:3" r="7">
      <c t="s" s="3" r="A7">
        <v>235</v>
      </c>
      <c t="n" s="9" r="B7">
        <v>0.17</v>
      </c>
      <c t="n" s="9" r="C7">
        <v>0.16</v>
      </c>
    </row>
    <row spans="1:3" r="8">
      <c t="s" s="3" r="A8">
        <v>236</v>
      </c>
      <c t="n" s="9" r="B8">
        <v>0.17</v>
      </c>
      <c t="n" s="9" r="C8">
        <v>0.1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 customWidth="1" max="6" min="6" width="21"/>
    <col customWidth="1" max="7" min="7" width="21"/>
  </cols>
  <sheetData>
    <row spans="1:7" r="1">
      <c t="s" s="1" r="A1">
        <v>237</v>
      </c>
      <c t="s" s="2" r="B1">
        <v>238</v>
      </c>
      <c t="s" s="2" r="C1">
        <v>239</v>
      </c>
      <c t="s" s="2" r="D1">
        <v>240</v>
      </c>
      <c t="s" s="2" r="E1">
        <v>241</v>
      </c>
      <c t="s" s="2" r="F1">
        <v>242</v>
      </c>
      <c t="s" s="2" r="G1">
        <v>243</v>
      </c>
    </row>
    <row spans="1:7" r="2">
      <c t="s" s="3" r="A2">
        <v>244</v>
      </c>
    </row>
    <row spans="1:7" r="3">
      <c t="s" s="3" r="A3">
        <v>245</v>
      </c>
      <c t="n" s="7" r="C3">
        <v>1000000</v>
      </c>
      <c t="n" s="7" r="G3">
        <v>1000000</v>
      </c>
    </row>
    <row spans="1:7" r="4">
      <c t="s" s="3" r="A4">
        <v>246</v>
      </c>
      <c t="n" s="7" r="B4">
        <v>3000000</v>
      </c>
    </row>
    <row spans="1:7" r="5">
      <c t="s" s="3" r="A5">
        <v>247</v>
      </c>
    </row>
    <row spans="1:7" r="6">
      <c t="s" s="3" r="A6">
        <v>248</v>
      </c>
      <c t="s" s="3" r="B6">
        <v>249</v>
      </c>
    </row>
    <row spans="1:7" r="7">
      <c t="s" s="3" r="A7">
        <v>250</v>
      </c>
    </row>
    <row spans="1:7" r="8">
      <c t="s" s="3" r="A8">
        <v>248</v>
      </c>
      <c t="s" s="3" r="B8">
        <v>251</v>
      </c>
    </row>
    <row spans="1:7" r="9">
      <c t="s" s="3" r="A9">
        <v>252</v>
      </c>
    </row>
    <row spans="1:7" r="10">
      <c t="s" s="3" r="A10">
        <v>246</v>
      </c>
      <c t="n" s="7" r="B10">
        <v>15000000</v>
      </c>
      <c t="n" s="7" r="E10">
        <v>25000000</v>
      </c>
    </row>
    <row spans="1:7" r="11">
      <c t="s" s="3" r="A11">
        <v>253</v>
      </c>
      <c t="s" s="3" r="B11">
        <v>254</v>
      </c>
    </row>
    <row spans="1:7" r="12">
      <c t="s" s="3" r="A12">
        <v>255</v>
      </c>
      <c t="n" s="7" r="B12">
        <v>10000000</v>
      </c>
    </row>
    <row spans="1:7" r="13">
      <c t="s" s="3" r="A13">
        <v>256</v>
      </c>
      <c t="n" s="5" r="C13">
        <v>24000000</v>
      </c>
      <c t="n" s="7" r="F13">
        <v>15000000</v>
      </c>
      <c t="n" s="5" r="G13">
        <v>14000000</v>
      </c>
    </row>
    <row spans="1:7" r="14">
      <c t="s" s="3" r="A14">
        <v>257</v>
      </c>
      <c t="n" s="7" r="C14">
        <v>0</v>
      </c>
      <c t="n" s="7" r="G14">
        <v>0</v>
      </c>
    </row>
    <row spans="1:7" r="15">
      <c t="s" s="3" r="A15">
        <v>258</v>
      </c>
      <c t="n" s="5" r="C15">
        <v>13</v>
      </c>
      <c t="n" s="5" r="G15">
        <v>13</v>
      </c>
    </row>
    <row spans="1:7" r="16">
      <c t="s" s="3" r="A16">
        <v>248</v>
      </c>
      <c t="s" s="3" r="B16">
        <v>259</v>
      </c>
    </row>
    <row spans="1:7" r="17">
      <c t="s" s="3" r="A17">
        <v>260</v>
      </c>
      <c t="n" s="7" r="C17">
        <v>800000</v>
      </c>
      <c t="n" s="7" r="D17">
        <v>700000</v>
      </c>
    </row>
    <row spans="1:7" r="18">
      <c t="s" s="3" r="A18">
        <v>261</v>
      </c>
      <c t="n" s="7" r="C18">
        <v>200000</v>
      </c>
      <c t="n" s="7" r="D18">
        <v>1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2</v>
      </c>
      <c t="s" s="2" r="B1">
        <v>2</v>
      </c>
      <c t="s" s="2" r="C1">
        <v>29</v>
      </c>
    </row>
    <row spans="1:3" r="2">
      <c t="s" s="3" r="A2">
        <v>263</v>
      </c>
    </row>
    <row spans="1:3" r="3">
      <c t="s" s="3" r="A3">
        <v>264</v>
      </c>
      <c t="n" s="7" r="B3">
        <v>22292</v>
      </c>
      <c t="n" s="7" r="C3">
        <v>22096</v>
      </c>
    </row>
    <row spans="1:3" r="4">
      <c t="s" s="3" r="A4">
        <v>265</v>
      </c>
    </row>
    <row spans="1:3" r="5">
      <c t="s" s="3" r="A5">
        <v>266</v>
      </c>
      <c t="n" s="7" r="B5">
        <v>5360</v>
      </c>
      <c t="n" s="5" r="C5">
        <v>4539</v>
      </c>
    </row>
    <row spans="1:3" r="6">
      <c t="s" s="3" r="A6">
        <v>267</v>
      </c>
    </row>
    <row spans="1:3" r="7">
      <c t="s" s="3" r="A7">
        <v>266</v>
      </c>
      <c t="s" s="3" r="B7">
        <v>58</v>
      </c>
      <c t="n" s="5" r="C7">
        <v>972</v>
      </c>
    </row>
    <row spans="1:3" r="8">
      <c t="s" s="3" r="A8">
        <v>268</v>
      </c>
      <c t="n" s="7" r="B8">
        <v>27652</v>
      </c>
      <c t="n" s="5" r="C8">
        <v>27607</v>
      </c>
    </row>
    <row spans="1:3" r="9">
      <c t="s" s="3" r="A9">
        <v>269</v>
      </c>
      <c t="n" s="5" r="B9">
        <v>-406</v>
      </c>
      <c t="n" s="5" r="C9">
        <v>-333</v>
      </c>
    </row>
    <row spans="1:3" r="10">
      <c t="s" s="3" r="A10">
        <v>270</v>
      </c>
      <c t="n" s="7" r="B10">
        <v>27246</v>
      </c>
      <c t="n" s="7" r="C10">
        <v>2727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271</v>
      </c>
      <c t="s" s="2" r="B1">
        <v>2</v>
      </c>
      <c t="s" s="2" r="C1">
        <v>29</v>
      </c>
    </row>
    <row spans="1:3" r="2">
      <c t="s" s="3" r="A2">
        <v>272</v>
      </c>
    </row>
    <row spans="1:3" r="3">
      <c t="s" s="3" r="A3">
        <v>273</v>
      </c>
      <c t="n" s="7" r="B3">
        <v>0</v>
      </c>
      <c t="n" s="7" r="C3">
        <v>900000</v>
      </c>
    </row>
    <row spans="1:3" r="4">
      <c t="s" s="3" r="A4">
        <v>274</v>
      </c>
    </row>
    <row spans="1:3" r="5">
      <c t="s" s="3" r="A5">
        <v>273</v>
      </c>
      <c t="n" s="5" r="B5">
        <v>4781000</v>
      </c>
      <c t="n" s="5" r="C5">
        <v>10150000</v>
      </c>
    </row>
    <row spans="1:3" r="6">
      <c t="s" s="3" r="A6">
        <v>273</v>
      </c>
      <c t="n" s="7" r="B6">
        <v>245547000</v>
      </c>
      <c t="n" s="7" r="C6">
        <v>235608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275</v>
      </c>
      <c t="s" s="2" r="B1">
        <v>1</v>
      </c>
    </row>
    <row spans="1:3" r="2">
      <c t="s" s="2" r="B2">
        <v>2</v>
      </c>
      <c t="s" s="2" r="C2">
        <v>29</v>
      </c>
    </row>
    <row spans="1:3" r="3">
      <c t="s" s="3" r="A3">
        <v>274</v>
      </c>
    </row>
    <row spans="1:3" r="4">
      <c t="s" s="3" r="A4">
        <v>273</v>
      </c>
      <c t="n" s="7" r="B4">
        <v>4781</v>
      </c>
      <c t="n" s="7" r="C4">
        <v>10150</v>
      </c>
    </row>
    <row spans="1:3" r="5">
      <c t="s" s="3" r="A5">
        <v>276</v>
      </c>
    </row>
    <row spans="1:3" r="6">
      <c t="s" s="3" r="A6">
        <v>273</v>
      </c>
      <c t="n" s="7" r="B6">
        <v>24774</v>
      </c>
      <c t="n" s="5" r="C6">
        <v>24774</v>
      </c>
    </row>
    <row spans="1:3" r="7">
      <c t="s" s="3" r="A7">
        <v>277</v>
      </c>
      <c t="s" s="3" r="B7">
        <v>278</v>
      </c>
    </row>
    <row spans="1:3" r="8">
      <c t="s" s="3" r="A8">
        <v>279</v>
      </c>
    </row>
    <row spans="1:3" r="9">
      <c t="s" s="3" r="A9">
        <v>273</v>
      </c>
      <c t="n" s="7" r="B9">
        <v>5735</v>
      </c>
      <c t="n" s="5" r="C9">
        <v>4866</v>
      </c>
    </row>
    <row spans="1:3" r="10">
      <c t="s" s="3" r="A10">
        <v>277</v>
      </c>
      <c t="s" s="3" r="B10">
        <v>280</v>
      </c>
    </row>
    <row spans="1:3" r="11">
      <c t="s" s="3" r="A11">
        <v>281</v>
      </c>
    </row>
    <row spans="1:3" r="12">
      <c t="s" s="3" r="A12">
        <v>273</v>
      </c>
      <c t="n" s="7" r="B12">
        <v>192</v>
      </c>
      <c t="n" s="5" r="C12">
        <v>192</v>
      </c>
    </row>
    <row spans="1:3" r="13">
      <c t="s" s="3" r="A13">
        <v>282</v>
      </c>
    </row>
    <row spans="1:3" r="14">
      <c t="s" s="3" r="A14">
        <v>273</v>
      </c>
      <c t="n" s="7" r="B14">
        <v>8574</v>
      </c>
      <c t="n" s="5" r="C14">
        <v>4980</v>
      </c>
    </row>
    <row spans="1:3" r="15">
      <c t="s" s="3" r="A15">
        <v>277</v>
      </c>
      <c t="s" s="3" r="B15">
        <v>278</v>
      </c>
    </row>
    <row spans="1:3" r="16">
      <c t="s" s="3" r="A16">
        <v>283</v>
      </c>
    </row>
    <row spans="1:3" r="17">
      <c t="s" s="3" r="A17">
        <v>277</v>
      </c>
      <c t="s" s="3" r="B17">
        <v>284</v>
      </c>
    </row>
    <row spans="1:3" r="18">
      <c t="s" s="3" r="A18">
        <v>285</v>
      </c>
    </row>
    <row spans="1:3" r="19">
      <c t="s" s="3" r="A19">
        <v>277</v>
      </c>
      <c t="s" s="3" r="B19">
        <v>280</v>
      </c>
    </row>
    <row spans="1:3" r="20">
      <c t="s" s="3" r="A20">
        <v>286</v>
      </c>
    </row>
    <row spans="1:3" r="21">
      <c t="s" s="3" r="A21">
        <v>273</v>
      </c>
      <c t="n" s="7" r="B21">
        <v>1015</v>
      </c>
      <c t="n" s="5" r="C21">
        <v>1015</v>
      </c>
    </row>
    <row spans="1:3" r="22">
      <c t="s" s="3" r="A22">
        <v>287</v>
      </c>
    </row>
    <row spans="1:3" r="23">
      <c t="s" s="3" r="A23">
        <v>277</v>
      </c>
      <c t="s" s="3" r="B23">
        <v>288</v>
      </c>
    </row>
    <row spans="1:3" r="24">
      <c t="s" s="3" r="A24">
        <v>289</v>
      </c>
    </row>
    <row spans="1:3" r="25">
      <c t="s" s="3" r="A25">
        <v>277</v>
      </c>
      <c t="s" s="3" r="B25">
        <v>290</v>
      </c>
    </row>
    <row spans="1:3" r="26">
      <c t="s" s="3" r="A26">
        <v>291</v>
      </c>
    </row>
    <row spans="1:3" r="27">
      <c t="s" s="3" r="A27">
        <v>273</v>
      </c>
      <c t="n" s="7" r="B27">
        <v>98375</v>
      </c>
      <c t="n" s="5" r="C27">
        <v>91865</v>
      </c>
    </row>
    <row spans="1:3" r="28">
      <c t="s" s="3" r="A28">
        <v>292</v>
      </c>
    </row>
    <row spans="1:3" r="29">
      <c t="s" s="3" r="A29">
        <v>277</v>
      </c>
      <c t="s" s="3" r="B29">
        <v>284</v>
      </c>
    </row>
    <row spans="1:3" r="30">
      <c t="s" s="3" r="A30">
        <v>293</v>
      </c>
    </row>
    <row spans="1:3" r="31">
      <c t="s" s="3" r="A31">
        <v>277</v>
      </c>
      <c t="s" s="3" r="B31">
        <v>294</v>
      </c>
    </row>
    <row spans="1:3" r="32">
      <c t="s" s="3" r="A32">
        <v>295</v>
      </c>
    </row>
    <row spans="1:3" r="33">
      <c t="s" s="3" r="A33">
        <v>273</v>
      </c>
      <c t="n" s="7" r="B33">
        <v>87653</v>
      </c>
      <c t="n" s="5" r="C33">
        <v>83932</v>
      </c>
    </row>
    <row spans="1:3" r="34">
      <c t="s" s="3" r="A34">
        <v>296</v>
      </c>
    </row>
    <row spans="1:3" r="35">
      <c t="s" s="3" r="A35">
        <v>277</v>
      </c>
      <c t="s" s="3" r="B35">
        <v>254</v>
      </c>
    </row>
    <row spans="1:3" r="36">
      <c t="s" s="3" r="A36">
        <v>297</v>
      </c>
    </row>
    <row spans="1:3" r="37">
      <c t="s" s="3" r="A37">
        <v>277</v>
      </c>
      <c t="s" s="3" r="B37">
        <v>284</v>
      </c>
    </row>
    <row spans="1:3" r="38">
      <c t="s" s="3" r="A38">
        <v>298</v>
      </c>
    </row>
    <row spans="1:3" r="39">
      <c t="s" s="3" r="A39">
        <v>273</v>
      </c>
      <c t="n" s="7" r="B39">
        <v>14448</v>
      </c>
      <c t="n" s="5" r="C39">
        <v>13834</v>
      </c>
    </row>
    <row spans="1:3" r="40">
      <c t="s" s="3" r="A40">
        <v>273</v>
      </c>
      <c t="n" s="5" r="B40">
        <v>245547</v>
      </c>
      <c t="n" s="5" r="C40">
        <v>235608</v>
      </c>
    </row>
    <row spans="1:3" r="41">
      <c t="s" s="3" r="A41">
        <v>299</v>
      </c>
      <c t="n" s="5" r="B41">
        <v>-95388</v>
      </c>
      <c t="n" s="5" r="C41">
        <v>-90389</v>
      </c>
    </row>
    <row spans="1:3" r="42">
      <c t="s" s="3" r="A42">
        <v>37</v>
      </c>
      <c t="n" s="7" r="B42">
        <v>150159</v>
      </c>
      <c t="n" s="7" r="C42">
        <v>1452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0</v>
      </c>
      <c t="s" s="2" r="B1">
        <v>2</v>
      </c>
      <c t="s" s="2" r="C1">
        <v>29</v>
      </c>
    </row>
    <row spans="1:3" r="2">
      <c t="s" s="3" r="A2">
        <v>301</v>
      </c>
    </row>
    <row spans="1:3" r="3">
      <c t="s" s="3" r="A3">
        <v>273</v>
      </c>
      <c t="n" s="7" r="B3">
        <v>617</v>
      </c>
      <c t="n" s="7" r="C3">
        <v>617</v>
      </c>
    </row>
    <row spans="1:3" r="4">
      <c t="s" s="3" r="A4">
        <v>273</v>
      </c>
      <c t="n" s="7" r="B4">
        <v>245547</v>
      </c>
      <c t="n" s="7" r="C4">
        <v>23560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2</v>
      </c>
      <c t="s" s="2" r="B1">
        <v>1</v>
      </c>
    </row>
    <row spans="1:3" r="2">
      <c t="s" s="2" r="B2">
        <v>2</v>
      </c>
      <c t="s" s="2" r="C2">
        <v>72</v>
      </c>
    </row>
    <row spans="1:3" r="3">
      <c t="s" s="3" r="A3">
        <v>303</v>
      </c>
    </row>
    <row spans="1:3" r="4">
      <c t="s" s="3" r="A4">
        <v>93</v>
      </c>
      <c t="n" s="7" r="B4">
        <v>205</v>
      </c>
      <c t="n" s="7" r="C4">
        <v>199</v>
      </c>
    </row>
    <row spans="1:3" r="5">
      <c t="s" s="3" r="A5">
        <v>304</v>
      </c>
    </row>
    <row spans="1:3" r="6">
      <c t="s" s="3" r="A6">
        <v>93</v>
      </c>
      <c t="n" s="5" r="B6">
        <v>5557</v>
      </c>
      <c t="n" s="5" r="C6">
        <v>4595</v>
      </c>
    </row>
    <row spans="1:3" r="7">
      <c t="s" s="3" r="A7">
        <v>305</v>
      </c>
    </row>
    <row spans="1:3" r="8">
      <c t="s" s="3" r="A8">
        <v>93</v>
      </c>
      <c t="n" s="5" r="B8">
        <v>283</v>
      </c>
      <c t="n" s="5" r="C8">
        <v>187</v>
      </c>
    </row>
    <row spans="1:3" r="9">
      <c t="s" s="3" r="A9">
        <v>93</v>
      </c>
      <c t="n" s="7" r="B9">
        <v>6045</v>
      </c>
      <c t="n" s="7" r="C9">
        <v>498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306</v>
      </c>
      <c t="s" s="2" r="B1">
        <v>2</v>
      </c>
      <c t="s" s="2" r="C1">
        <v>307</v>
      </c>
    </row>
    <row spans="1:3" r="2">
      <c t="s" s="3" r="A2">
        <v>308</v>
      </c>
      <c t="n" s="7" r="B2">
        <v>6529</v>
      </c>
      <c t="n" s="7" r="C2">
        <v>7795</v>
      </c>
    </row>
    <row spans="1:3" r="3">
      <c t="s" s="3" r="A3">
        <v>309</v>
      </c>
      <c t="n" s="5" r="B3">
        <v>3068</v>
      </c>
      <c t="n" s="5" r="C3">
        <v>5540</v>
      </c>
    </row>
    <row spans="1:3" r="4">
      <c t="s" s="3" r="A4">
        <v>310</v>
      </c>
      <c t="n" s="5" r="B4">
        <v>4805</v>
      </c>
      <c t="n" s="5" r="C4">
        <v>4365</v>
      </c>
    </row>
    <row spans="1:3" r="5">
      <c t="s" s="3" r="A5">
        <v>311</v>
      </c>
      <c t="n" s="5" r="B5">
        <v>279</v>
      </c>
      <c t="n" s="5" r="C5">
        <v>532</v>
      </c>
    </row>
    <row spans="1:3" r="6">
      <c t="s" s="3" r="A6">
        <v>312</v>
      </c>
      <c t="n" s="5" r="B6">
        <v>1030</v>
      </c>
      <c t="n" s="5" r="C6">
        <v>864</v>
      </c>
    </row>
    <row spans="1:3" r="7">
      <c t="s" s="3" r="A7">
        <v>313</v>
      </c>
      <c t="n" s="5" r="B7">
        <v>644</v>
      </c>
      <c t="n" s="5" r="C7">
        <v>553</v>
      </c>
    </row>
    <row spans="1:3" r="8">
      <c t="s" s="3" r="A8">
        <v>314</v>
      </c>
      <c t="n" s="7" r="B8">
        <v>16355</v>
      </c>
      <c t="n" s="7" r="C8">
        <v>1964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s="1" r="A1">
        <v>315</v>
      </c>
      <c t="s" s="2" r="B1">
        <v>1</v>
      </c>
    </row>
    <row spans="1:3" r="2">
      <c t="s" s="2" r="B2">
        <v>2</v>
      </c>
      <c t="s" s="2" r="C2">
        <v>72</v>
      </c>
    </row>
    <row spans="1:3" r="3">
      <c t="s" s="3" r="A3">
        <v>228</v>
      </c>
    </row>
    <row spans="1:3" r="4">
      <c t="s" s="3" r="A4">
        <v>316</v>
      </c>
      <c t="n" s="10" r="B4">
        <v>2.7</v>
      </c>
    </row>
    <row spans="1:3" r="5">
      <c t="s" s="3" r="A5">
        <v>317</v>
      </c>
      <c t="s" s="3" r="B5">
        <v>318</v>
      </c>
    </row>
    <row spans="1:3" r="6">
      <c t="s" s="3" r="A6">
        <v>319</v>
      </c>
      <c t="n" s="10" r="B6">
        <v>0.2</v>
      </c>
      <c t="n" s="10" r="C6">
        <v>0.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s="1" r="A1">
        <v>320</v>
      </c>
      <c t="s" s="2" r="B1">
        <v>1</v>
      </c>
    </row>
    <row spans="1:2" r="2">
      <c t="s" s="2" r="B2">
        <v>321</v>
      </c>
    </row>
    <row spans="1:2" r="3">
      <c t="s" s="3" r="A3">
        <v>322</v>
      </c>
      <c t="n" s="5" r="B3">
        <v>131856</v>
      </c>
    </row>
    <row spans="1:2" r="4">
      <c t="s" s="3" r="A4">
        <v>323</v>
      </c>
      <c t="n" s="9" r="B4">
        <v>26.05</v>
      </c>
    </row>
    <row spans="1:2" r="5">
      <c t="s" s="3" r="A5">
        <v>324</v>
      </c>
      <c t="s" s="3" r="B5">
        <v>58</v>
      </c>
    </row>
    <row spans="1:2" r="6">
      <c t="s" s="3" r="A6">
        <v>325</v>
      </c>
      <c t="s" s="3" r="B6">
        <v>58</v>
      </c>
    </row>
    <row spans="1:2" r="7">
      <c t="s" s="3" r="A7">
        <v>326</v>
      </c>
      <c t="n" s="5" r="B7">
        <v>-2298</v>
      </c>
    </row>
    <row spans="1:2" r="8">
      <c t="s" s="3" r="A8">
        <v>327</v>
      </c>
      <c t="n" s="9" r="B8">
        <v>26.57</v>
      </c>
    </row>
    <row spans="1:2" r="9">
      <c t="s" s="3" r="A9">
        <v>328</v>
      </c>
      <c t="n" s="5" r="B9">
        <v>-1255</v>
      </c>
    </row>
    <row spans="1:2" r="10">
      <c t="s" s="3" r="A10">
        <v>329</v>
      </c>
      <c t="n" s="9" r="B10">
        <v>17.52</v>
      </c>
    </row>
    <row spans="1:2" r="11">
      <c t="s" s="3" r="A11">
        <v>322</v>
      </c>
      <c t="n" s="5" r="B11">
        <v>128303</v>
      </c>
    </row>
    <row spans="1:2" r="12">
      <c t="s" s="3" r="A12">
        <v>323</v>
      </c>
      <c t="n" s="9" r="B12">
        <v>26.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71</v>
      </c>
      <c t="s" s="2" r="B1">
        <v>1</v>
      </c>
    </row>
    <row spans="1:3" r="2">
      <c t="s" s="2" r="B2">
        <v>2</v>
      </c>
      <c t="s" s="2" r="C2">
        <v>72</v>
      </c>
    </row>
    <row spans="1:3" r="3">
      <c t="s" s="3" r="A3">
        <v>73</v>
      </c>
      <c t="n" s="7" r="B3">
        <v>167786</v>
      </c>
      <c t="n" s="7" r="C3">
        <v>145887</v>
      </c>
    </row>
    <row spans="1:3" r="4">
      <c t="s" s="3" r="A4">
        <v>74</v>
      </c>
      <c t="n" s="5" r="B4">
        <v>119491</v>
      </c>
      <c t="n" s="5" r="C4">
        <v>103593</v>
      </c>
    </row>
    <row spans="1:3" r="5">
      <c t="s" s="3" r="A5">
        <v>75</v>
      </c>
      <c t="n" s="5" r="B5">
        <v>48295</v>
      </c>
      <c t="n" s="5" r="C5">
        <v>42294</v>
      </c>
    </row>
    <row spans="1:3" r="6">
      <c t="s" s="3" r="A6">
        <v>76</v>
      </c>
      <c t="n" s="5" r="B6">
        <v>35899</v>
      </c>
      <c t="n" s="5" r="C6">
        <v>31049</v>
      </c>
    </row>
    <row spans="1:3" r="7">
      <c t="s" s="3" r="A7">
        <v>77</v>
      </c>
      <c t="n" s="5" r="B7">
        <v>4754</v>
      </c>
      <c t="n" s="5" r="C7">
        <v>4227</v>
      </c>
    </row>
    <row spans="1:3" r="8">
      <c t="s" s="3" r="A8">
        <v>78</v>
      </c>
      <c t="n" s="5" r="B8">
        <v>948</v>
      </c>
      <c t="n" s="5" r="C8">
        <v>577</v>
      </c>
    </row>
    <row spans="1:3" r="9">
      <c t="s" s="3" r="A9">
        <v>79</v>
      </c>
      <c t="n" s="5" r="B9">
        <v>6694</v>
      </c>
      <c t="n" s="5" r="C9">
        <v>6441</v>
      </c>
    </row>
    <row spans="1:3" r="10">
      <c t="s" s="3" r="A10">
        <v>80</v>
      </c>
      <c t="n" s="5" r="B10">
        <v>-653</v>
      </c>
      <c t="n" s="5" r="C10">
        <v>-735</v>
      </c>
    </row>
    <row spans="1:3" r="11">
      <c t="s" s="3" r="A11">
        <v>81</v>
      </c>
      <c t="n" s="5" r="B11">
        <v>6041</v>
      </c>
      <c t="n" s="5" r="C11">
        <v>5706</v>
      </c>
    </row>
    <row spans="1:3" r="12">
      <c t="s" s="3" r="A12">
        <v>82</v>
      </c>
      <c t="n" s="5" r="B12">
        <v>-2293</v>
      </c>
      <c t="n" s="5" r="C12">
        <v>-2142</v>
      </c>
    </row>
    <row spans="1:3" r="13">
      <c t="s" s="3" r="A13">
        <v>83</v>
      </c>
      <c t="n" s="7" r="B13">
        <v>3748</v>
      </c>
      <c t="n" s="7" r="C13">
        <v>3564</v>
      </c>
    </row>
    <row spans="1:3" r="14">
      <c t="s" s="6" r="A14">
        <v>84</v>
      </c>
    </row>
    <row spans="1:3" r="15">
      <c t="s" s="3" r="A15">
        <v>85</v>
      </c>
      <c t="n" s="9" r="B15">
        <v>0.17</v>
      </c>
      <c t="n" s="9" r="C15">
        <v>0.16</v>
      </c>
    </row>
    <row spans="1:3" r="16">
      <c t="s" s="3" r="A16">
        <v>86</v>
      </c>
      <c t="n" s="9" r="B16">
        <v>0.17</v>
      </c>
      <c t="n" s="9" r="C16">
        <v>0.16</v>
      </c>
    </row>
    <row spans="1:3" r="17">
      <c t="s" s="6" r="A17">
        <v>87</v>
      </c>
    </row>
    <row spans="1:3" r="18">
      <c t="s" s="3" r="A18">
        <v>88</v>
      </c>
      <c t="n" s="5" r="B18">
        <v>22497287</v>
      </c>
      <c t="n" s="5" r="C18">
        <v>22487118</v>
      </c>
    </row>
    <row spans="1:3" r="19">
      <c t="s" s="3" r="A19">
        <v>89</v>
      </c>
      <c t="n" s="5" r="B19">
        <v>22504026</v>
      </c>
      <c t="n" s="5" r="C19">
        <v>224943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s>
  <sheetData>
    <row spans="1:4" r="1">
      <c t="s" s="1" r="A1">
        <v>330</v>
      </c>
      <c t="s" s="2" r="B1">
        <v>1</v>
      </c>
    </row>
    <row spans="1:4" r="2">
      <c t="s" s="2" r="B2">
        <v>239</v>
      </c>
      <c t="s" s="2" r="C2">
        <v>240</v>
      </c>
      <c t="s" s="2" r="D2">
        <v>29</v>
      </c>
    </row>
    <row spans="1:4" r="3">
      <c t="s" s="3" r="A3">
        <v>331</v>
      </c>
    </row>
    <row spans="1:4" r="4">
      <c t="s" s="3" r="A4">
        <v>332</v>
      </c>
      <c t="n" s="10" r="B4">
        <v>0.3</v>
      </c>
      <c t="n" s="10" r="C4">
        <v>0.3</v>
      </c>
    </row>
    <row spans="1:4" r="5">
      <c t="s" s="3" r="A5">
        <v>333</v>
      </c>
      <c t="n" s="5" r="B5">
        <v>5</v>
      </c>
    </row>
    <row spans="1:4" r="6">
      <c t="s" s="3" r="A6">
        <v>334</v>
      </c>
      <c t="n" s="5" r="B6">
        <v>1</v>
      </c>
    </row>
    <row spans="1:4" r="7">
      <c t="s" s="3" r="A7">
        <v>335</v>
      </c>
      <c t="n" s="5" r="B7">
        <v>4</v>
      </c>
    </row>
    <row spans="1:4" r="8">
      <c t="s" s="3" r="A8">
        <v>336</v>
      </c>
    </row>
    <row spans="1:4" r="9">
      <c t="s" s="3" r="A9">
        <v>332</v>
      </c>
      <c t="n" s="10" r="B9">
        <v>0.1</v>
      </c>
      <c t="n" s="11" r="C9">
        <v>0.1</v>
      </c>
    </row>
    <row spans="1:4" r="10">
      <c t="s" s="3" r="A10">
        <v>333</v>
      </c>
      <c t="n" s="5" r="B10">
        <v>1</v>
      </c>
    </row>
    <row spans="1:4" r="11">
      <c t="s" s="3" r="A11">
        <v>337</v>
      </c>
    </row>
    <row spans="1:4" r="12">
      <c t="s" s="3" r="A12">
        <v>332</v>
      </c>
      <c t="n" s="10" r="B12">
        <v>0.1</v>
      </c>
      <c t="n" s="10" r="C12">
        <v>0.1</v>
      </c>
    </row>
    <row spans="1:4" r="13">
      <c t="s" s="3" r="A13">
        <v>333</v>
      </c>
      <c t="n" s="5" r="D13">
        <v>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338</v>
      </c>
      <c t="s" s="2" r="B1">
        <v>339</v>
      </c>
    </row>
    <row spans="1:2" r="2">
      <c t="s" s="3" r="A2">
        <v>340</v>
      </c>
    </row>
    <row spans="1:2" r="3">
      <c t="s" s="3" r="A3">
        <v>246</v>
      </c>
      <c t="n" s="7" r="B3">
        <v>5</v>
      </c>
    </row>
    <row spans="1:2" r="4">
      <c t="s" s="3" r="A4">
        <v>246</v>
      </c>
      <c t="n" s="5" r="B4">
        <v>30</v>
      </c>
    </row>
    <row spans="1:2" r="5">
      <c t="s" s="3" r="A5">
        <v>341</v>
      </c>
      <c t="n" s="7" r="B5">
        <v>2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0</v>
      </c>
      <c t="s" s="2" r="B1">
        <v>1</v>
      </c>
    </row>
    <row spans="1:3" r="2">
      <c t="s" s="2" r="B2">
        <v>2</v>
      </c>
      <c t="s" s="2" r="C2">
        <v>72</v>
      </c>
    </row>
    <row spans="1:3" r="3">
      <c t="s" s="6" r="A3">
        <v>91</v>
      </c>
    </row>
    <row spans="1:3" r="4">
      <c t="s" s="3" r="A4">
        <v>83</v>
      </c>
      <c t="n" s="7" r="B4">
        <v>3748</v>
      </c>
      <c t="n" s="7" r="C4">
        <v>3564</v>
      </c>
    </row>
    <row spans="1:3" r="5">
      <c t="s" s="6" r="A5">
        <v>92</v>
      </c>
    </row>
    <row spans="1:3" r="6">
      <c t="s" s="3" r="A6">
        <v>93</v>
      </c>
      <c t="n" s="5" r="B6">
        <v>6045</v>
      </c>
      <c t="n" s="5" r="C6">
        <v>4981</v>
      </c>
    </row>
    <row spans="1:3" r="7">
      <c t="s" s="3" r="A7">
        <v>94</v>
      </c>
      <c t="n" s="5" r="B7">
        <v>2</v>
      </c>
      <c t="n" s="5" r="C7">
        <v>-4</v>
      </c>
    </row>
    <row spans="1:3" r="8">
      <c t="s" s="3" r="A8">
        <v>95</v>
      </c>
      <c t="n" s="5" r="B8">
        <v>232</v>
      </c>
      <c t="n" s="7" r="C8">
        <v>181</v>
      </c>
    </row>
    <row spans="1:3" r="9">
      <c t="s" s="3" r="A9">
        <v>96</v>
      </c>
      <c t="n" s="5" r="B9">
        <v>-3</v>
      </c>
      <c t="s" s="3" r="C9">
        <v>58</v>
      </c>
    </row>
    <row spans="1:3" r="10">
      <c t="s" s="3" r="A10">
        <v>97</v>
      </c>
      <c t="n" s="5" r="B10">
        <v>3545</v>
      </c>
      <c t="n" s="7" r="C10">
        <v>-564</v>
      </c>
    </row>
    <row spans="1:3" r="11">
      <c t="s" s="3" r="A11">
        <v>98</v>
      </c>
      <c t="n" s="5" r="B11">
        <v>4</v>
      </c>
      <c t="n" s="5" r="C11">
        <v>4</v>
      </c>
    </row>
    <row spans="1:3" r="12">
      <c t="s" s="6" r="A12">
        <v>99</v>
      </c>
    </row>
    <row spans="1:3" r="13">
      <c t="s" s="3" r="A13">
        <v>32</v>
      </c>
      <c t="n" s="5" r="B13">
        <v>469</v>
      </c>
      <c t="n" s="5" r="C13">
        <v>496</v>
      </c>
    </row>
    <row spans="1:3" r="14">
      <c t="s" s="3" r="A14">
        <v>33</v>
      </c>
      <c t="n" s="5" r="B14">
        <v>-4464</v>
      </c>
      <c t="n" s="5" r="C14">
        <v>-2702</v>
      </c>
    </row>
    <row spans="1:3" r="15">
      <c t="s" s="3" r="A15">
        <v>100</v>
      </c>
      <c t="n" s="5" r="B15">
        <v>-141</v>
      </c>
      <c t="n" s="5" r="C15">
        <v>-328</v>
      </c>
    </row>
    <row spans="1:3" r="16">
      <c t="s" s="3" r="A16">
        <v>45</v>
      </c>
      <c t="n" s="5" r="B16">
        <v>2184</v>
      </c>
      <c t="n" s="5" r="C16">
        <v>2141</v>
      </c>
    </row>
    <row spans="1:3" r="17">
      <c t="s" s="3" r="A17">
        <v>46</v>
      </c>
      <c t="n" s="5" r="B17">
        <v>-3290</v>
      </c>
      <c t="n" s="7" r="C17">
        <v>-1308</v>
      </c>
    </row>
    <row spans="1:3" r="18">
      <c t="s" s="3" r="A18">
        <v>52</v>
      </c>
      <c t="n" s="5" r="B18">
        <v>108</v>
      </c>
      <c t="s" s="3" r="C18">
        <v>58</v>
      </c>
    </row>
    <row spans="1:3" r="19">
      <c t="s" s="3" r="A19">
        <v>101</v>
      </c>
      <c t="n" s="5" r="B19">
        <v>1054</v>
      </c>
      <c t="n" s="7" r="C19">
        <v>445</v>
      </c>
    </row>
    <row spans="1:3" r="20">
      <c t="s" s="3" r="A20">
        <v>102</v>
      </c>
      <c t="n" s="5" r="B20">
        <v>9493</v>
      </c>
      <c t="n" s="5" r="C20">
        <v>6906</v>
      </c>
    </row>
    <row spans="1:3" r="21">
      <c t="s" s="6" r="A21">
        <v>103</v>
      </c>
    </row>
    <row spans="1:3" r="22">
      <c t="s" s="3" r="A22">
        <v>104</v>
      </c>
      <c t="n" s="5" r="B22">
        <v>-10180</v>
      </c>
      <c t="n" s="5" r="C22">
        <v>-7572</v>
      </c>
    </row>
    <row spans="1:3" r="23">
      <c t="s" s="3" r="A23">
        <v>105</v>
      </c>
      <c t="n" s="7" r="B23">
        <v>12</v>
      </c>
      <c t="n" s="5" r="C23">
        <v>4</v>
      </c>
    </row>
    <row spans="1:3" r="24">
      <c t="s" s="3" r="A24">
        <v>106</v>
      </c>
      <c t="s" s="3" r="B24">
        <v>58</v>
      </c>
      <c t="n" s="5" r="C24">
        <v>-5601</v>
      </c>
    </row>
    <row spans="1:3" r="25">
      <c t="s" s="3" r="A25">
        <v>107</v>
      </c>
      <c t="n" s="7" r="B25">
        <v>-10168</v>
      </c>
      <c t="n" s="5" r="C25">
        <v>-13169</v>
      </c>
    </row>
    <row spans="1:3" r="26">
      <c t="s" s="6" r="A26">
        <v>108</v>
      </c>
    </row>
    <row spans="1:3" r="27">
      <c t="s" s="3" r="A27">
        <v>109</v>
      </c>
      <c t="n" s="5" r="B27">
        <v>96032</v>
      </c>
      <c t="n" s="5" r="C27">
        <v>24590</v>
      </c>
    </row>
    <row spans="1:3" r="28">
      <c t="s" s="3" r="A28">
        <v>110</v>
      </c>
      <c t="n" s="5" r="B28">
        <v>-96032</v>
      </c>
      <c t="n" s="5" r="C28">
        <v>-21508</v>
      </c>
    </row>
    <row spans="1:3" r="29">
      <c t="s" s="3" r="A29">
        <v>111</v>
      </c>
      <c t="n" s="5" r="B29">
        <v>-91</v>
      </c>
      <c t="n" s="7" r="C29">
        <v>-55</v>
      </c>
    </row>
    <row spans="1:3" r="30">
      <c t="s" s="3" r="A30">
        <v>96</v>
      </c>
      <c t="n" s="5" r="B30">
        <v>3</v>
      </c>
      <c t="s" s="3" r="C30">
        <v>58</v>
      </c>
    </row>
    <row spans="1:3" r="31">
      <c t="s" s="3" r="A31">
        <v>112</v>
      </c>
      <c t="n" s="5" r="B31">
        <v>-10</v>
      </c>
      <c t="n" s="7" r="C31">
        <v>-22</v>
      </c>
    </row>
    <row spans="1:3" r="32">
      <c t="s" s="3" r="A32">
        <v>113</v>
      </c>
      <c t="n" s="5" r="B32">
        <v>-98</v>
      </c>
      <c t="n" s="5" r="C32">
        <v>3005</v>
      </c>
    </row>
    <row spans="1:3" r="33">
      <c t="s" s="3" r="A33">
        <v>114</v>
      </c>
      <c t="n" s="5" r="B33">
        <v>-773</v>
      </c>
      <c t="n" s="5" r="C33">
        <v>-3258</v>
      </c>
    </row>
    <row spans="1:3" r="34">
      <c t="s" s="3" r="A34">
        <v>115</v>
      </c>
      <c t="n" s="5" r="B34">
        <v>2915</v>
      </c>
      <c t="n" s="5" r="C34">
        <v>5113</v>
      </c>
    </row>
    <row spans="1:3" r="35">
      <c t="s" s="3" r="A35">
        <v>116</v>
      </c>
      <c t="n" s="5" r="B35">
        <v>2142</v>
      </c>
      <c t="n" s="5" r="C35">
        <v>1855</v>
      </c>
    </row>
    <row spans="1:3" r="36">
      <c t="s" s="6" r="A36">
        <v>117</v>
      </c>
    </row>
    <row spans="1:3" r="37">
      <c t="s" s="3" r="A37">
        <v>118</v>
      </c>
      <c t="n" s="5" r="B37">
        <v>40</v>
      </c>
      <c t="n" s="5" r="C37">
        <v>8</v>
      </c>
    </row>
    <row spans="1:3" r="38">
      <c t="s" s="3" r="A38">
        <v>119</v>
      </c>
      <c t="n" s="5" r="B38">
        <v>622</v>
      </c>
      <c t="n" s="5" r="C38">
        <v>711</v>
      </c>
    </row>
    <row spans="1:3" r="39">
      <c t="s" s="3" r="A39">
        <v>120</v>
      </c>
      <c t="n" s="5" r="B39">
        <v>1218</v>
      </c>
      <c t="n" s="5" r="C39">
        <v>4270</v>
      </c>
    </row>
    <row spans="1:3" r="40">
      <c t="s" s="6" r="A40">
        <v>121</v>
      </c>
    </row>
    <row spans="1:3" r="41">
      <c t="s" s="3" r="A41">
        <v>122</v>
      </c>
      <c t="n" s="7" r="B41">
        <v>7342</v>
      </c>
      <c t="n" s="5" r="C41">
        <v>3468</v>
      </c>
    </row>
    <row spans="1:3" r="42">
      <c t="s" s="3" r="A42">
        <v>123</v>
      </c>
      <c t="s" s="3" r="B42">
        <v>58</v>
      </c>
      <c t="n" s="7" r="C42">
        <v>33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4</v>
      </c>
      <c t="s" s="2" r="B1">
        <v>1</v>
      </c>
    </row>
    <row spans="1:3" r="2">
      <c t="s" s="2" r="B2">
        <v>2</v>
      </c>
      <c t="s" s="2" r="C2">
        <v>72</v>
      </c>
    </row>
    <row spans="1:3" r="3">
      <c t="s" s="3" r="A3">
        <v>125</v>
      </c>
      <c t="n" s="7" r="B3">
        <v>159</v>
      </c>
      <c t="n" s="7" r="C3">
        <v>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6</v>
      </c>
      <c t="s" s="2" r="B1">
        <v>1</v>
      </c>
    </row>
    <row spans="1:2" r="2">
      <c t="s" s="2" r="B2">
        <v>2</v>
      </c>
    </row>
    <row spans="1:2" r="3">
      <c t="s" s="6" r="A3">
        <v>127</v>
      </c>
    </row>
    <row spans="1:2" r="4">
      <c t="s" s="3" r="A4">
        <v>128</v>
      </c>
      <c t="s" s="3" r="B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30</v>
      </c>
      <c t="s" s="2" r="B1">
        <v>1</v>
      </c>
    </row>
    <row spans="1:2" r="2">
      <c t="s" s="2" r="B2">
        <v>2</v>
      </c>
    </row>
    <row spans="1:2" r="3">
      <c t="s" s="6" r="A3">
        <v>127</v>
      </c>
    </row>
    <row spans="1:2" r="4">
      <c t="s" s="3" r="A4">
        <v>131</v>
      </c>
      <c t="s" s="3" r="B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3</v>
      </c>
      <c t="s" s="2" r="B1">
        <v>1</v>
      </c>
    </row>
    <row spans="1:2" r="2">
      <c t="s" s="2" r="B2">
        <v>2</v>
      </c>
    </row>
    <row spans="1:2" r="3">
      <c t="s" s="6" r="A3">
        <v>127</v>
      </c>
    </row>
    <row spans="1:2" r="4">
      <c t="s" s="3" r="A4">
        <v>134</v>
      </c>
      <c t="s" s="3" r="B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 (Un</vt:lpstr>
      <vt:lpstr>Consolidated Balance Sheets (U3</vt:lpstr>
      <vt:lpstr>Consolidated Statements of Inco</vt:lpstr>
      <vt:lpstr>Consolidated Statements of Cash</vt:lpstr>
      <vt:lpstr>Consolidated Statements of Cas6</vt:lpstr>
      <vt:lpstr>Note 1 - Organization</vt:lpstr>
      <vt:lpstr>Note 2 - Basis of Presentation </vt:lpstr>
      <vt:lpstr>Note 3 - Earnings Per Share</vt:lpstr>
      <vt:lpstr>Note 4 - Debt</vt:lpstr>
      <vt:lpstr>Note 5 - Lease Commitments</vt:lpstr>
      <vt:lpstr>Note 6 - Property and Equipment</vt:lpstr>
      <vt:lpstr>Note 7 - Accrued Expenses</vt:lpstr>
      <vt:lpstr>Note 8 - Fair Value Measurement</vt:lpstr>
      <vt:lpstr>Note 9 - Share-based Compensati</vt:lpstr>
      <vt:lpstr>Note 10 - Related Party Transac</vt:lpstr>
      <vt:lpstr>Note 11 - Commitments and Conti</vt:lpstr>
      <vt:lpstr>Note 12 - Subsequent Events</vt:lpstr>
      <vt:lpstr>Significant Accounting Policies</vt:lpstr>
      <vt:lpstr>Note 2 - Basis of Presentatio20</vt:lpstr>
      <vt:lpstr>Note 3 - Earnings Per Share (Ta</vt:lpstr>
      <vt:lpstr>Note 5 - Lease Commitments (Tab</vt:lpstr>
      <vt:lpstr>Note 6 - Property and Equipme23</vt:lpstr>
      <vt:lpstr>Note 7 - Accrued Expenses (Tabl</vt:lpstr>
      <vt:lpstr>Note 9 - Share-based Compensa25</vt:lpstr>
      <vt:lpstr>Note 1 - Organization (Details </vt:lpstr>
      <vt:lpstr>Note 2 - Basis of Presentatio27</vt:lpstr>
      <vt:lpstr>Note 2 - Sales from Natural and</vt:lpstr>
      <vt:lpstr>Note 3 - Earnings Per Share (De</vt:lpstr>
      <vt:lpstr>Note 3 - Basic and Diluted Earn</vt:lpstr>
      <vt:lpstr>Note 4 - Debt (Details Textual)</vt:lpstr>
      <vt:lpstr>Note 5 - Capital and Financing </vt:lpstr>
      <vt:lpstr>Note 6 - Property and Equipme33</vt:lpstr>
      <vt:lpstr>Note 6 - Property and Equipme34</vt:lpstr>
      <vt:lpstr>Note 6 - Property and Equipme35</vt:lpstr>
      <vt:lpstr>Note 6 - Depreciation and Amort</vt:lpstr>
      <vt:lpstr>Note 7 - Composition of Accrued</vt:lpstr>
      <vt:lpstr>Note 9 - Share-based Compensa38</vt:lpstr>
      <vt:lpstr>Note 9 - Changes in Non-Vested </vt:lpstr>
      <vt:lpstr>Note 10 - Related Party Trans40</vt:lpstr>
      <vt:lpstr>Note 12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8T16:13:19Z</dcterms:created>
  <dcterms:modified xmlns:dcterms="http://purl.org/dc/terms/" xmlns:xsi="http://www.w3.org/2001/XMLSchema-instance" xsi:type="dcterms:W3CDTF">2016-01-28T16:13:19Z</dcterms:modified>
  <dc:title xmlns:dc="http://purl.org/dc/elements/1.1/">Untitled</dc:title>
  <dc:description xmlns:dc="http://purl.org/dc/elements/1.1/"/>
  <dc:subject xmlns:dc="http://purl.org/dc/elements/1.1/"/>
  <cp:keywords/>
  <cp:category/>
</cp:coreProperties>
</file>